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Business" sheetId="6" r:id="rId6"/>
    <s:sheet name="Note 2 - Going Concern" sheetId="7" r:id="rId7"/>
    <s:sheet name="Note 3 - Summary of Significant" sheetId="8" r:id="rId8"/>
    <s:sheet name="Note 4 - Related Party Debt Agr" sheetId="9" r:id="rId9"/>
    <s:sheet name="Note 5 - Line of Credit" sheetId="10" r:id="rId10"/>
    <s:sheet name="Note 6 - Stockholders' Deficit" sheetId="11" r:id="rId11"/>
    <s:sheet name="Note 7 - Warrant Derivative Lia" sheetId="12" r:id="rId12"/>
    <s:sheet name="Note 8 - Fair Value Measurement" sheetId="13" r:id="rId13"/>
    <s:sheet name="Note 9 - Other Related Party Tr" sheetId="14" r:id="rId14"/>
    <s:sheet name="Note 10 - Concentrations" sheetId="15" r:id="rId15"/>
    <s:sheet name="Note 11 - Commitments and Conti" sheetId="16" r:id="rId16"/>
    <s:sheet name="Note 12 - Subsequent Events" sheetId="17" r:id="rId17"/>
    <s:sheet name="Significant Accounting Policies" sheetId="18" r:id="rId18"/>
    <s:sheet name="Note 6 - Stockholders' Deficit " sheetId="19" r:id="rId19"/>
    <s:sheet name="Note 7 - Warrant Derivative L20" sheetId="20" r:id="rId20"/>
    <s:sheet name="Note 8 - Fair Value Measureme21" sheetId="21" r:id="rId21"/>
    <s:sheet name="Note 2 - Going Concern (Details" sheetId="22" r:id="rId22"/>
    <s:sheet name="Note 3 - Summary of Significa23" sheetId="23" r:id="rId23"/>
    <s:sheet name="Note 4 - Related Party Debt A24" sheetId="24" r:id="rId24"/>
    <s:sheet name="Note 5 - Line of Credit (Detail" sheetId="25" r:id="rId25"/>
    <s:sheet name="Note 6 - Stockholders' Defici26" sheetId="26" r:id="rId26"/>
    <s:sheet name="Note 6 - Stockholders' Defici27" sheetId="27" r:id="rId27"/>
    <s:sheet name="Note 6 - Stockholders' Equity -" sheetId="28" r:id="rId28"/>
    <s:sheet name="Note 6 - Stockholders' Defici29" sheetId="29" r:id="rId29"/>
    <s:sheet name="Note 6 - Stockholders' Defici30" sheetId="30" r:id="rId30"/>
    <s:sheet name="Note 6 - Stockholders' Defici31" sheetId="31" r:id="rId31"/>
    <s:sheet name="Note 7 - Warrant Derivative L32" sheetId="32" r:id="rId32"/>
    <s:sheet name="Note 7 - Warrant Derivative L33" sheetId="33" r:id="rId33"/>
    <s:sheet name="Note 8 - Fair Value Measureme34" sheetId="34" r:id="rId34"/>
    <s:sheet name="Note 8 - Fair Value Measureme35" sheetId="35" r:id="rId35"/>
    <s:sheet name="Note 9 - Other Related Party 36" sheetId="36" r:id="rId36"/>
    <s:sheet name="Note 10 - Concentrations (Detai" sheetId="37" r:id="rId37"/>
    <s:sheet name="Note 11 - Commitments and Con38" sheetId="38" r:id="rId38"/>
    <s:sheet name="Note 12 - Subsequent Events (De" sheetId="39" r:id="rId39"/>
  </s:sheets>
  <s:definedNames/>
  <s:calcPr calcId="124519" calcMode="auto" fullCalcOnLoad="1"/>
</s:workbook>
</file>

<file path=xl/sharedStrings.xml><?xml version="1.0" encoding="utf-8"?>
<sst xmlns="http://schemas.openxmlformats.org/spreadsheetml/2006/main" uniqueCount="396">
  <si>
    <t>Document And Entity Information - shares</t>
  </si>
  <si>
    <t>3 Months Ended</t>
  </si>
  <si>
    <t>Sep. 30, 2016</t>
  </si>
  <si>
    <t>Nov. 10, 2016</t>
  </si>
  <si>
    <t>Document Information [Line Items]</t>
  </si>
  <si>
    <t>Entity Registrant Name</t>
  </si>
  <si>
    <t>Flux Power Holdings, Inc.</t>
  </si>
  <si>
    <t>Entity Central Index Key</t>
  </si>
  <si>
    <t>Trading Symbol</t>
  </si>
  <si>
    <t>flu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1</t>
  </si>
  <si>
    <t>Amendment Flag</t>
  </si>
  <si>
    <t>false</t>
  </si>
  <si>
    <t>Condensed Consolidated Balance Sheets (Current Period Unaudited) - USD ($)</t>
  </si>
  <si>
    <t>Jun. 30, 2016</t>
  </si>
  <si>
    <t>Current assets:</t>
  </si>
  <si>
    <t>Cash</t>
  </si>
  <si>
    <t>Accounts receivable</t>
  </si>
  <si>
    <t>Inventories</t>
  </si>
  <si>
    <t>Deferred financing costs</t>
  </si>
  <si>
    <t xml:space="preserve"> </t>
  </si>
  <si>
    <t>Other current assets</t>
  </si>
  <si>
    <t>Total current assets</t>
  </si>
  <si>
    <t>Other assets</t>
  </si>
  <si>
    <t>Property, plant and equipment, net</t>
  </si>
  <si>
    <t>Total assets</t>
  </si>
  <si>
    <t>Current liabilities:</t>
  </si>
  <si>
    <t>Accounts payable</t>
  </si>
  <si>
    <t>Accrued expenses</t>
  </si>
  <si>
    <t>Warrant derivative liability</t>
  </si>
  <si>
    <t>Line of credit, net of discount</t>
  </si>
  <si>
    <t>Total current liabilities</t>
  </si>
  <si>
    <t>Long term liabilities:</t>
  </si>
  <si>
    <t>Customer deposits from related party</t>
  </si>
  <si>
    <t>Line of credit - related party</t>
  </si>
  <si>
    <t>Total liabilities</t>
  </si>
  <si>
    <t>Commitments and contingencies (Note 11)</t>
  </si>
  <si>
    <t>Stockholders’ deficit:</t>
  </si>
  <si>
    <t>Preferred stock, $0.001 par value; 5,000,000 shares authorized; none issued and outstanding</t>
  </si>
  <si>
    <t>Common stock, $0.001 par value; 300,000,000 shares authorized; 249,931,478 and 209,375,137 shares issued and outstanding at September 30, 2016 and June 30, 2016, respectively</t>
  </si>
  <si>
    <t>Additional paid-in capital</t>
  </si>
  <si>
    <t>Accumulated deficit</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densed Consolidated Statements of Operations (Unaudited) - USD ($)</t>
  </si>
  <si>
    <t>Sep. 30, 2015</t>
  </si>
  <si>
    <t>Net revenue</t>
  </si>
  <si>
    <t>Cost of sales</t>
  </si>
  <si>
    <t>Gross loss</t>
  </si>
  <si>
    <t>Operating expenses:</t>
  </si>
  <si>
    <t>Selling and administrative expenses</t>
  </si>
  <si>
    <t>Research and development</t>
  </si>
  <si>
    <t>Total operating expenses</t>
  </si>
  <si>
    <t>Operating loss</t>
  </si>
  <si>
    <t>Other income (expense):</t>
  </si>
  <si>
    <t>Change in fair value of derivative liabilities</t>
  </si>
  <si>
    <t>Interest expense</t>
  </si>
  <si>
    <t>Other expense</t>
  </si>
  <si>
    <t>Net loss</t>
  </si>
  <si>
    <t>Net loss per share - basic and diluted (in dollars per share)</t>
  </si>
  <si>
    <t>Weighted average number of common shares outstanding - basic and diluted (in shares)</t>
  </si>
  <si>
    <t>Condensed Consolidated Statements of Cash Flows (Unaudited) - USD ($)</t>
  </si>
  <si>
    <t>Cash flows from operating activities:</t>
  </si>
  <si>
    <t>Adjustments to reconcile net loss to net cash used in operating activities</t>
  </si>
  <si>
    <t>Depreciation</t>
  </si>
  <si>
    <t>Change in fair value of warrant liability</t>
  </si>
  <si>
    <t>Stock-based compensation</t>
  </si>
  <si>
    <t>Stock issuance for services</t>
  </si>
  <si>
    <t>Amortization of Debt Issuance Costs</t>
  </si>
  <si>
    <t>Amortization of Debt Discount (Premium)</t>
  </si>
  <si>
    <t>Changes in operating assets and liabilities:</t>
  </si>
  <si>
    <t>Net cash used in operating activities</t>
  </si>
  <si>
    <t>Cash flows from investing activities</t>
  </si>
  <si>
    <t>Purchases of equipment</t>
  </si>
  <si>
    <t>Net cash used in investing activities</t>
  </si>
  <si>
    <t>Cash flows from financing activities:</t>
  </si>
  <si>
    <t>Proceeds from the sale of common stock</t>
  </si>
  <si>
    <t>Proceeds from line of credit - related party and line of credit</t>
  </si>
  <si>
    <t>Net cash provided by financing activities</t>
  </si>
  <si>
    <t>Net change in cash</t>
  </si>
  <si>
    <t>Cash, beginning of period</t>
  </si>
  <si>
    <t>Cash, end of period</t>
  </si>
  <si>
    <t>Supplemental Disclosures of Non-Cash Investing and Financing Activities:</t>
  </si>
  <si>
    <t>Conversion of related party debt to equity</t>
  </si>
  <si>
    <t>Fair value of warrants exchanged for common stock</t>
  </si>
  <si>
    <t>Note 1 - Nature of Business</t>
  </si>
  <si>
    <t>Notes to Financial Statements</t>
  </si>
  <si>
    <t>Business Description and Basis of Presentation [Text Block]</t>
  </si>
  <si>
    <t xml:space="preserve">NOTE 1 - NATURE OF BUSINES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 ’s Annual Report on Form 10-K for the fiscal year ended June 30, 2016 filed with the SEC on September 26, 2016.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16 has been derived from the audited balance sheet at June 30, 2016 contained in such Form 10-K. Nature of Business Flux Power Holdings, Inc. ("Flux") was incorporated as Olerama, Inc. in Nevada in 1998. Since its incorporation, there have been several name changes, including the change in January 2010 whereby the name was changed to Lone Pine Holdings, Inc. Following the completion of a reverse merger on June 14, 2012, as described below, Flux's operations have been conducted through its wholly owned subsidiary, Flux Power, Inc. (“Flux Power”), a California corporation (collectively, the "Company"). Flux Power develops and sells rechargeable advanced energy storage systems. The Company has structured its business around its core technology, “The Battery Management System” (“BMS”). The Company ’s BMS provides three critical functions to their battery systems: cell balancing, monitoring and error reporting. Using its proprietary management technology, the Company is able to offer complete integrated energy storage solutions or custom modular standalone systems to their clients. The Company has also developed a suite of complementary technologies and products that accompany their core products. Sales during the three months ended September 30, 2016 and 2015 were primarily to customers located throughout the United States. As used herein, the terms “we,” “us,” “our,” “Flux” and “Company” mean Flux Power Holdings, Inc., unless otherwise indicated. All dollar amounts herein are in U.S. dollars unless otherwise stated. </t>
  </si>
  <si>
    <t>Note 2 - Going Concern</t>
  </si>
  <si>
    <t>Liquiditiy and Going Concern [Text Block]</t>
  </si>
  <si>
    <t>NOTE 2 - GOING CONCERN The accompanying consolidated financial statements have been prepared on a going concern basis, which contemplates the realization of assets and the satisfaction of liabilities in the normal course of business. The Company has incurred an accumulated deficit of $ 16,441,000 through September 30, 2016, and as of September 30, 2016 had a working capital deficit of $539,000. To date, our revenues and operating cash flows have not been sufficient to sustain our operations and we have relied on debt and equity financing to fund our operations. These factors raise substantial doubt about our ability to continue as a going concern. Our ability to continue as a going concern is dependent upon our ability to raise additional capital on a timely basis until such time as revenues and related cash flows are sufficient to fund our operations. Management plans to raise additional required capital through private placements of equity securities and through draws on our existing related-party credit facility. We initiated a private placement of equity securities in April 2016 under which we were authorized by the Board of Directors to raise up to $4,000,000. The private placement expired on August 31, 2016 (See Note 6). For the period from April 4, 2016 through August 31, 2016, a total of $3,900,000 was raised pursuant to this private placement. Of this total, $2,125,000 was received in cash and $1,775,000 resulted from the settlement of outstanding debt. We currently have a line of credit facility with our largest shareholder with a maximum principal amount available of $3,500,000. As of September 30, 2016 an aggregate of $2,580,000 was available for future draws at the lender’s discretion. The related party credit facility matures on January 31, 2018, but may be further extended by the lender. Between October 1, 2016 and November 10, 2016, we borrowed an aggregate of $275,000 under this agreement (See Notes 4 and 12). In addition, we are pursuing other investment structures that management believes may generate the necessary funding for the Company. Although management believes that the additional required funding will be obtained, there is no guarantee we will be able to obtain the additional required funds on a timely basis or that funds will be available on terms acceptable to us. If such funds are not available when required, management will be required to curtail its investments in additional sales and marketing and product development resources, and capital expenditures, which may have a material adverse effect on our future cash flows and results of operations, and our ability to continue operating as a going concern. The accompanying financial statements do not include any adjustments that would be necessary should we be unable to continue as a going concern and, therefore, be required to liquidate its assets and discharge its liabilities in other than the normal course of business and at amounts that may differ from those reflected in the accompanying consolidated financial statements.</t>
  </si>
  <si>
    <t>Note 3 - Summary of Significant Accounting Policies</t>
  </si>
  <si>
    <t>Significant Accounting Policies [Text Block]</t>
  </si>
  <si>
    <t>NOTE 3 - SUMMARY OF SIGNIFICANT ACCOUNTING POLICIES The Company's significant accounting policies are described in Note 3, "Summary of Significant Accounting Policies," in the Company's Annual Report on Form 10-K for the fiscal year ended June 30, 2016. There have been no material changes in these policies or their application. Principles of Consolidation The condensed consolidated financial statements include Flux Power Holdings, Inc. and its wholly-owned subsidiary Flux Power, Inc. after elimination of all intercompany accounts and transactions. Reclassifications Certain prior period amounts have been reclassified to conform to the current period presentation for comparative purposes.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September 30, 2016 and 2015, basic and diluted weighted-average common shares outstanding were 230,863,490 and 114,537,944, respectively. The Company incurred a net loss for the three months ended September 30, 2016 and 2015, and therefore, basic and diluted loss per share for the periods are the same because the inclusion of potential common equivalent shares were excluded from diluted weighted-average common shares outstanding during the period, as the inclusion of such shares would be anti-dilutive. The total potentially dilutive common shares outstanding at September 30, 2016 and 2015, excluded from diluted weighted-average common shares outstanding, which include common shares underlying outstanding convertible debt, stock options and warrants, were 51,140,074 and 36,812,122, respectively. Recent Accounting Pronouncement s Management has considered all recent accounting pronouncements issued since the last audit of the Company’s consolidated financial statements, and believes that these recent pronouncements will not have a material effect on the Company’s consolidated financial statements.</t>
  </si>
  <si>
    <t>Note 4 - Related Party Debt Agreements</t>
  </si>
  <si>
    <t>Related Party Debt Agreement Disclosure [Text Block]</t>
  </si>
  <si>
    <t xml:space="preserve">NOTE 4 - RELATED PARTY DEBT AGREEMENTS Between October 2011 and September 2012, the Company entered into three debt agreement with Esenjay Investments, LLC (“Esenjay”). Esenjay is deemed to be a related party as Mr. Michael Johnson, the beneficial owner and director of Esenjay is a current member of our board of directors and a major shareholder of the Company (owning approximately 64% of our outstanding common shares as of September 30, 2016). The three debt agreements consisted of a Bridge Loan Promissory Note, a Secondary Revolving Promissory Note and an Unrestricted Line of Credit (collectively, the “Loan Agreements”). On December 31, 2015, the Bridge Loan Promissory Note and the Secondary Revolving Promissory Note expired leaving the Unrestricted Line of Credit. The Unrestricted Line of Credit , bearing an interest rate of 6% per annum, has since been amended resulting in an increase in the maximum borrowing amount from $2,000,000 to $3,500,000, a reduction in the conversion rate of $0.30 to $0.06 per share, and an extension of the maturity date from December 31, 2015 to January 31, 2018. The change in the conversion rate took place on December 29, 2015 and resulted in an estimated change in fair value of the conversion price of $310,000. This change in fair value was recorded as a deferred financing cost on December 29, 2016 and was amortized over the then remaining seven-month term of the Unrestricted Line of Credit. The deferred financing cost totaled $0 and $44,000 on September 30, 2016 and June 30, 2016, respectively. During the three months ended September 30, 2016, we recorded $44,000 of deferred financing amortization costs, which is included in other expense in the accompanying condensed consolidated statements of operations. Between July 1, 2014 and September 30, 2016, we borrowed an aggregate of $4,670,000 pursuant to these various debt agreements with Esenjay. On September 3, 2015, we entered into a Loan Conversion Agreement with Esenjay, as amended on October 6, 2015 and November 13, 2015, pursuant to which we issued 51,171,025 shares of our common stock (based on $0.04 per share) in exchange for the cancellation of $2,000,000 outstanding under the Loan Agreements, plus $46,841 in accrued interest. In conjunction with our then outstanding private placement (see Note 6) between April 1, 2016 and August 31, 2016, $1,750,000 of the outstanding debt under the Unrestricted Line of Credit was settled via the issuance of 43,750,000 shares of our common stock. As of September 30, 2016 t he outstanding principal balance of the Unrestricted Line of Credit was $920,000 resulting in $2,580,000 available for future draws. Borrowings under the Unrestricted Line of Credit are subject to pre-approval by Esenjay which has no obligation to loan additional funds. During the three months ended September 30, 2016 and 2015, the Company recorded approximately $16,000 and $20,000 of interest expense related to the Unrestricted Line of Credit, respectively. Subsequent to September 30, 2016, we have borrowed an additional $275,000 under the Unrestricted Line of Credit (see Note 12). </t>
  </si>
  <si>
    <t>Note 5 - Line of Credit</t>
  </si>
  <si>
    <t>Debt Disclosure [Text Block]</t>
  </si>
  <si>
    <t>NOTE 5 - LINE OF CREDIT Line of Credit On October 2, 2014, the Company entered into a line of credit (“Line of Credit”) agreement in the maximum amount of $500,000 with a non-related lender (“Lender”). Borrowings under the Line of Credit bear interest at 8% per annum, with all unpaid principal and accrued interest due and payable on September 19, 2016 pursuant to the terms of the Secured Convertible Promissory Note (the “Note”). In addition, at the election of Lender, all or any portion of the outstanding principal, accrued but unpaid interest and/or late charges under the Line of Credit may be converted into shares of the Company ’s common stock at any time at a conversion price of $0.12 per share. Borrowings under the Line of Credit are guaranteed by the Company, and are secured by all of the assets of the Company pursuant to the terms of a certain Security Agreement and Guaranty Agreement dated as of October 2, 2014. Proceeds from the Line of Credit can be used solely for working capital purposes. As of September 30, 2016 and June 30, 2016, the Company had borrowed a total of $215,000 under the Line of Credit. Accrued interest at September 30, 2016 was $34,000. The Company’s inability to repay the Note on the September 19, 2016 due date has resulted in an event of default under the Note. Upon the occurrence of a default under the Note, the outstanding obligations are subject to a default interest rate of 18% and a penalty fee. In addition, Lender may exercise its rights as a secured party under the Security Agreement. We are currently in the process of renegotiating with Lender terms to remedy the event of default. As of the filing date of this Quarterly Report on Form 10-Q, Lender has not issued a notice of default. In connection with the Line of Credit, the Company granted a warrant to the Lender to purchase a certain number of shares of common stock of the Company equal to the outstanding advances under the Line of Credit divided by the conversion price of $0.12, for a term of five years, at an exercise price per share equal to $0.20. Accordingly, in connection with the advance of $215,000, Lender is entitled to purchase up to 1,791,667 shares of common stock upon exercise of the warrant at $0.20 per share. The Lender has no other material relationship with the Company or its affiliates. The estimated relative fair value of warrants issued in connection with advances under the Line of Credit was recorded as a debt discount and amortized as additional interest expense over the term of the underlying debt. The Company recorded debt discount of approximately $85,000 based on the relative fair value of these warrants. In addition, as the effective conversion price of the debt was less than the market price of the underlying common stock on the date of issuance, the Company recorded additional debt discount of approximately $80,000 related to the beneficial conversion feature. As of September 30, 2016 and June 30, 2016, the $215,000 principal amount outstanding under this agreement is presented net of unamortized debt discount totaling $0 and $19,000, respectively. During the three months ended September 30, 2016 and 2015, the Company recorded debt discount amortization of approximately $19,000 and $22,000, respectively, which is included in interest expense in the accompanying condensed consolidated statements of operations. The Company retained Security Research Associates Inc. (“SRA”), on a best-efforts basis, as its placement agent for the placement of the Line of Credit. The Company agreed to pay SRA a cash amount equal to 5% of the gross proceeds raised and a warrant for the purchase of the common stock of the Company. The number of common stock shares subject to the warrant equals 5% of the aggregate gross proceeds from the Line of Credit received by the Company from the Lender divided by $0.12 per share. The warrant will have a term of 3 years, an exercise price equal to $0.12 per share and will also include cashless exercise provisions as well as representations and warranties that are customary and standard in warrants issued to placement agents or underwriters. During fiscal 2015 and in connection with the Line of Credit, SRA earned a commission of $10,750 and warrants to purchase 89,583 shares of the Company ’s common stock at $0.12 per share. Mr. Timothy Collins, the former Executive Chairman of the Company’s board of directors is the Chief Executive Officer, President, director and shareholder of SRA. On July 31, 2015, the Agency Agreement with SRA reached its termination date, and was not renewed.</t>
  </si>
  <si>
    <t>Note 6 - Stockholders' Deficit</t>
  </si>
  <si>
    <t>Stockholders' Equity Note Disclosure [Text Block]</t>
  </si>
  <si>
    <t>NOTE 6 - STOCKHOLDERS’ DEFICIT Common Stock and Warrants We issued the following shares of common stock during the three months ended September 30, 2016 : Value of Common Stoc k Shares of Common Stoc k Shares issued in 2016 Private Placement as Loan Conversio n $ 400,000 10,000,000 Shares issued in 2016 Private Placement for Cas h 1,075,000 26,875,000 Shares issued in 2016 Private Placement for Private Placement Subscription - 2,500,000 Shares issued for Services Rendere d 3,000 75,000 Shares issued in Warrant Exchang e 7,824 1,106,341 Tota l $ 1,485,824 40,556,341 Private Placement –2016 In April 2016, our Board of Directors approved the private placement of up to 77,500,000 shares of our common stock to select accredited investors for a total amount of $3,100,000, or $0.04 per share of common stock. On July 28, 2016, our Board of Directors increased the aggregate amount offered to up to $4,000,000 and extended the termination date to August 31, 2016 (the “Offering”). During the three months ended September 30, 2016, $1,475,000 was raised of which $1,075,000 was received in cash and $400,000 was received via the settlement of outstanding debt. Esenjay, our controlling shareholder and primary credit line holder, participated in the Offering as an investor by purchasing 12,500,000 shares for cash proceeds of $500,000 and 10,000,000 shares in exchange for the settlement of $400,000 of debt owed to Esenjay by the Company. In addition, we sold 14,375,000 shares to unrelated accredited investors for $575,000 in cash and issued 2,500,000 shares to an unrelated accredited investor, for which we had received cash proceeds prior to June 30, 2016 of $100,000. On April 15, 2016, we entered into an agreement with Esenjay, whereby Esenjay agreed to limit its right of conversion under the Unrestricted Line of Credit to such number of shares so that upon conversion, if any, it will not cause us to exceed our authorized number of shares of common stock. a total of $3,900,000 of which $2,125,000 was received in cash and $1,775,000 was received via the settlement of outstanding debt and liabilities. The securities offered and sold in the Offering have not been registered under the Securities Act. The securities were offered and sold to accredited investors in reliance upon exemptions from registration pursuant to Rule 506 promulgated thereunder. Advisory Agreements Monarch Bay Securities. On October 7, 2015, we signed an engagement letter (“Agreement”) with Monarch Bay Securities (“MBS”) to assist us in raising capital. The arrangement is on a non-exclusive basis and has an initial term of six months. Pursuant to the arrangement, we have paid to MBS a non-refundable cash retainer of $20,000. The $20,000 retainer was fully expensed during the year ended June 30, 2016. In addition, upon a successful closing of financing during the period stated in the Agreement, we will pay MBS a fee of 8% of gross proceeds raised in cash and warrants to purchase 8% of total number of shares issued and issuable by the Company to investors under each successful financing. We are currently in the process of renegotiating a new agreement with MBS. Catalyst Global LLC. Effective April 1, 2016, we entered into a renewal contract with Catalyst Global LLC (“CGL”) to provide investor relations services for 12 months in exchange for monthly fees of $2,000 per month and 540,000 shares of restricted common stock issued as follows: 315,000 shares on June 30, 2016 for services provided during the three months ended June 30, 2016 and the 75,000 shares issued upon each of the six-, nine-, and twelve-month anniversaries of the contract. The initial tranche was valued at $0.05 per share or approximately $14,500 when issued on June 30, 2016, the second tranche of 75,000 shares was issued on September 29, 2016 and was valued at $0.04 per share or $3,000. During the three months ended September 30, 2016, we recorded expense of approximately $3,000. Warrant Activity Warrant detail for the three months ended September 30, 2016 is reflected below: Number of Warrants Weighted Average Exercise Price Per Warrant Remaining Contract Term (# years) Warrants outstanding and exercisable at June 30, 2016 28,040,096 $ 0.20 0.39 - 2.50 Warrants issued - $ - - Warrants exchanged (1,837,777 ) $ 0.14 0.29 Warrants outstanding and exercisable at September 30, 2016 26,202,319 $ 0.20 0.29 - 2.23 In 2012, we issued warrants to certain investors and a consultant (together, the "2012 Warrant Holders") to purchase a total of 2,970,347 shares of our common stock at $0.41 per share (the "2012 Warrants"). On August 23, 2016 we offered our 2012 Warrant Holders the option to convert their 2012 Warrants for shares of our common stock at a conversion rate of 0.602 shares of common stock per warrant share (the "Warrant Exchange"). As of September 30, 2016, one (1) 2012 Warrant Holder has accepted this offer and accordingly, we have exchanged his warrant to purchase 1,837,777 shares of common stock at an exercise price of $0.14 per share into 1,106,341 shares of common stock valued at $0.04 per share, or approximately $44,000. At September 30, 2016, warrants to purchase 1,069,570 shares of common stock remain available to convert into 643,881 shares of common stock (see Note 7). The Warrant Exchange was accounted for in accordance with the Financial Accounting Standards Board, Accounting Standards Codification Topic No.480-35 Distinguishing Liabilities From Equities, Subsequent Measurement. Stock-based Compensation On November 26, 2014, our board of directors approved our 2014 Equity Incentive Plan (the “2014 Plan”), which was approved by our shareholders on February 17, 2015. The 2014 Plan offers selected employees, directors, and consultants the opportunity to acquire our common stock, and serves to encourage such persons to remain employed by us and to attract new employees. The 2014 Plan allows for the award of stock and options, up to 10,000,000 shares of our common stock. Activity in stock options during the three months ended September 30, 2016 and related balances outstanding as of that date are reflected below: Number of Shares Weighted Average Exercise Price Weighted Average Remaining Contract Term (# years) Outstanding at June 30, 2016 9,004,020 $ 0.11 Granted - Exercised - Forfeited and cancelled (801,320 ) $ 0.25 Outstanding at September 30, 2016 8,202,700 $ 0.10 7.42 Exercisable at September 30, 2016 6,023,455 $ 0.12 6.40 Activity in stock options during the three months ended September 30, 2015 and related balances outstanding as of that date are reflected below: Number of Shares Weighted Average Exercise Price Weighted Average Remaining Contract Term (# years) Outstanding at June 30, 2015 6,101,357 $ 0.16 Granted - Exercised - Forfeited and cancelled (389,774 ) 0.30 Outstanding at September 30, 2015 5,711,583 $ 0.15 6.20 Exercisable at September 30, 2015 4,849,251 $ 0.15 6.02 Stock-based compensation expense recognized in our consolidated statements of operations for the three months ended September 30, 2016 and 2015,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if actual forfeitures differ from those estimates. Our average stock price during the three months ended September 30, 2016, was $0.05, and as a result the intrinsic value of the exercisable options at September 30, 2016, was $4,000. We allocated stock-based compensation expense included in the condensed consolidated statements of operations for employee option grants and non-employee option grants as follows: Three months ended September 30, 2016 2015 Research and development $ 7,000 $ 3,000 General and administrative 4,000 27,000 Total stock-based compensation expense $ 11,000 $ 30,000 The Company uses the Black-Scholes valuation model to calculate the fair value of stock options. The fair value of stock options was measured at the grant date using the assumptions (annualized percentages) in the table below: Three months ended September 30, 2016 2015 Expected volatility 100% 100% Risk free interest rate 1.31% 0.96% Forfeiture rate 23.0% 17% Dividend yield 0% 0% Expected term (years) 3 3 The remaining amount of unrecognized stock-based compensation expense at September 30, 2016 relating to outstanding stock options, is approximately $70,000, which is expected to be recognized over the weighted average period of 1.83 years.</t>
  </si>
  <si>
    <t>Note 7 - Warrant Derivative Liability</t>
  </si>
  <si>
    <t>Derivative Instruments and Hedging Activities Disclosure [Text Block]</t>
  </si>
  <si>
    <t>NOTE 7 – WARRANT DERIVATIVE LIABILITY The 2012 Warrants discussed in Note 6 include exercise price re-set provisions should future equity offerings be offered at a price lower than the warrant exercise price. In accordance with ASC No. 815, the re-set provisions are recorded as derivative liabilities in the accompanying condensed consolidated financial statements. Warrants classified as derivative liabilities are recorded at their fair values at the issuance date and are revalued at each subsequent reporting date. These warrants were determined to have an average fair value per warrant and aggregate value as of September 30, 2016 of $0.01 and $6,000, respectively and an average fair value per warrant and aggregate value as of June 30, 2016 of $0.01 and $24,000, respectively. Significant assumptions used to estimate the fair value of the warrants classified as derivative liabilities are summarized below: As of September 30, 2016 As of June 30, 2016 Risk-free interest rate 0.47% 0.44% - 0.49% Expected life (average) (years) 0.70 – 1.08 0.96 - 1.33 Stock price (based on prices on valuation date) $0.05 $0.05 Exercise price $0.14 $0.15 Expected volatility 110% 110% As discussed in Note 6, in conjunction with the Offering, we sold shares of our common stock at a price of $0.04 per share, thereby triggering an anti-dilution provision in the 2012 Warrants. As a result, the exercise price of such warrants has been reduced to $0.14 per share as of September 30, 2016. The remaining terms, including expiration dates, of all effected warrants remain unchanged. The change in the estimated fair value of warrants classified as derivative liabilities during the three months ended September 30, 2016 and 2015 was $10,000 and $0, respectively, and is included as a component of other income (expense) in the accompanying condensed consolidated statements of operations.</t>
  </si>
  <si>
    <t>Note 8 - Fair Value Measurements</t>
  </si>
  <si>
    <t>Fair Value Disclosures [Text Block]</t>
  </si>
  <si>
    <t xml:space="preserve">NOTE 8 - FAIR VALUE MEASUREMENTS We follow FASB ASC Topic No. 820, Fair Value Measurements and Disclosures ASC 820 requires that assets and liabilities carried at fair value be classified and disclosed in one of the following categories: Level 1: Quoted market prices in active markets for identical assets and liabilities. Level 2: Observable market based inputs or unobservable inputs that are corroborated by market data. Level 3: Unobservable inputs that are not corroborated by market data The hierarchy noted above requires us to minimize the use of unobservable inputs and to use observable market data, if available, when determining fair value. The fair value of our recorded derivative liabilities is determined based on unobservable inputs that are not corroborated by market data, which is a Level 3 classification. As of September 30, 2016 and June 30, 2016, the fair value of our Level 3 financial instruments was $6,000 and $24,000, respectively. The table below sets forth a summary of changes in the fair value of our Level 3 financial instruments for the three months ended September 30, 2016: Fair value measurements of warrants using significant unobservable inputs (Level 3) Balance at June 30, 2016 $ 24,000 Change in fair value of warrant liability (11,000 ) Warrant exchange for common stock ( Note 6) (7,000 ) Balance at September 30, 2016 $ 6,000 The fair value of our warrant derivative liabilities and the change in the estimated fair value of derivative liabilities that we recorded during the three months ended September 30, 2016, related to warrants issued in connection with our private placement transactions (see Notes 6 and 7). </t>
  </si>
  <si>
    <t>Note 9 - Other Related Party Transactions</t>
  </si>
  <si>
    <t>Related Party Transactions Disclosure [Text Block]</t>
  </si>
  <si>
    <t>NOTE 9 - OTHER RELATED PARTY TRANSACTIONS Transactions with Epic Boats The Company subleases office and manufacturing space to Epic Boats (an entity founded and controlled by Chris Anthony, our board member and former Chief Executive Officer) in our facility in Vista, California pursuant to a month-to-month sublease agreement. Pursuant to this agreement, Epic Boats pays Flux Power 10% of facility costs through the end of our lease agreement. The Company received $ 4,000 during the three months ended September 30, 2016 and 2015, from Epic Boats under the sublease rental agreement which is recorded as a reduction to rent expense. On October 21, 2009, we entered into an agreement with Epic Boats where Epic Boats assigned and transferred to Flux Power the entire right, title, and interest into products, technology, intellectual property, inventions and all improvements thereof, for several product types. As of September 30, 2016, we had received approximately $136,000 from Epic Boats as deposits for various products.</t>
  </si>
  <si>
    <t>Note 10 - Concentrations</t>
  </si>
  <si>
    <t>Concentration Risk Disclosure [Text Block]</t>
  </si>
  <si>
    <t>NOTE 10 - CONCENTRATIONS 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Our cash balance at this institution is secured by the Federal Deposit Insurance Corporation up to $250,000. As of September 30, 2016, cash totaled approximately $88,000, which consists of funds held in a non-interest bearing bank deposit account. The Company has not experienced any losses in such accounts. Management believes that the Company is not exposed to any significant credit risk with respect to its cash. Customer Concentrations During the three months ended September 30, 2016, we had 2 major customers that each represented more than 10% of our revenues on an individual basis, or approximately 50% in the aggregate. During the three months ended September 30, 2015, we had one major customer that represented approximately 59% of our revenues. Suppliers/Vendor Concentrations We obtain a limited number of components and supplies included in our products from a small group of suppliers. During the three months ended September 30, 2016 we had three suppliers who accounted for more than 10% of our total inventory purchases on an individual basis or approximately 54% in the aggregate. During the three months ended September 30, 2015 we had two suppliers who accounted for more than 10% of our total inventory purchases on an individual basis or approximately 44% in the aggregate.</t>
  </si>
  <si>
    <t>Note 11 - Commitments and Contingencies</t>
  </si>
  <si>
    <t>Commitments and Contingencies Disclosure [Text Block]</t>
  </si>
  <si>
    <t>NOTE 1 1 - COMMITMENTS AND CONTINGENCIES From time to time, we may be involved in litigation relating to claims arising out of our operations. Since June 2015, we have been a party to a legal proceeding arising from a work related injury that took place in June 2013. We deny and dispute all liability and damage allegations made by or on behalf of the plaintiff. However, having fully considered the risks, time and costs associated with continued litigation of this claim, as well as an appeal, we decided to fully and finally resolve and settle the dispute. Accordingly, on August 26, 2016 we entered into a settlement agreement with the plaintiff whereby in exchange for the plaintiff releasing Flux Power from any and all claims of any nature that the plaintiff had or now has or might in the future have against us, we paid the plaintiff $10,000 as settlement in September 2016.</t>
  </si>
  <si>
    <t>Note 12 - Subsequent Events</t>
  </si>
  <si>
    <t>Subsequent Events [Text Block]</t>
  </si>
  <si>
    <t>NOTE 12 - SUBSEQUENT EVENTS Management has evaluated events subsequent to September 30, 2016, through the date of this filing with the SEC for transactions and other events that may require adjustment of and/or disclosure in such financial statements. On October 7, 2016, we paid back $50,000 of the principal balance owed under our Line of Credit resulting in $165,000 outstanding. During the period from October 1, 2016 through November 10, 2016 we borrowed an aggregate of $275,000 from Esenjay under our Unrestricted Line of Credit. As of November 10, 2016, the amount outstanding under the Unrestricted Line of Credit was $1,195,000, with an aggregate of $2,305,000 available under the Unrestricted Line of Credit for future draws at Esenjay’s discretion. As of November 10, 2016, Esenjay owns approximately 64% of our issued and outstanding common stock (See Note 4).</t>
  </si>
  <si>
    <t>Significant Accounting Policies (Policies)</t>
  </si>
  <si>
    <t>Accounting Policies [Abstract]</t>
  </si>
  <si>
    <t>Consolidation, Policy [Policy Text Block]</t>
  </si>
  <si>
    <t>Principles of Consolidation The condensed consolidated financial statements include Flux Power Holdings, Inc. and its wholly-owned subsidiary Flux Power, Inc. after elimination of all intercompany accounts and transactions.</t>
  </si>
  <si>
    <t>Reclassification, Policy [Policy Text Block]</t>
  </si>
  <si>
    <t>Reclassifications Certain prior period amounts have been reclassified to conform to the current period presentation for comparative purposes.</t>
  </si>
  <si>
    <t>Earnings Per Share, Policy [Policy Text Block]</t>
  </si>
  <si>
    <t>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September 30, 2016 and 2015, basic and diluted weighted-average common shares outstanding were 230,863,490 and 114,537,944, respectively. The Company incurred a net loss for the three months ended September 30, 2016 and 2015, and therefore, basic and diluted loss per share for the periods are the same because the inclusion of potential common equivalent shares were excluded from diluted weighted-average common shares outstanding during the period, as the inclusion of such shares would be anti-dilutive. The total potentially dilutive common shares outstanding at September 30, 2016 and 2015, excluded from diluted weighted-average common shares outstanding, which include common shares underlying outstanding convertible debt, stock options and warrants, were 51,140,074 and 36,812,122, respectively.</t>
  </si>
  <si>
    <t>New Accounting Pronouncements, Policy [Policy Text Block]</t>
  </si>
  <si>
    <t>Recent Accounting Pronouncement s Management has considered all recent accounting pronouncements issued since the last audit of the Company’s consolidated financial statements, and believes that these recent pronouncements will not have a material effect on the Company’s consolidated financial statements.</t>
  </si>
  <si>
    <t>Note 6 - Stockholders' Deficit (Tables)</t>
  </si>
  <si>
    <t>Notes Tables</t>
  </si>
  <si>
    <t>Schedule of Stock by Class [Table Text Block]</t>
  </si>
  <si>
    <t xml:space="preserve"> Value of Common Stoc k Shares of Common Stoc k Shares issued in 2016 Private Placement as Loan Conversio n $ 400,000 10,000,000 Shares issued in 2016 Private Placement for Cas h 1,075,000 26,875,000 Shares issued in 2016 Private Placement for Private Placement Subscription - 2,500,000 Shares issued for Services Rendere d 3,000 75,000 Shares issued in Warrant Exchang e 7,824 1,106,341 Tota l $ 1,485,824 40,556,341 </t>
  </si>
  <si>
    <t>Schedule of Stockholders' Equity Note, Warrants or Rights [Table Text Block]</t>
  </si>
  <si>
    <t xml:space="preserve"> Number of Warrants Weighted Average Exercise Price Per Warrant Remaining Contract Term (# years) Warrants outstanding and exercisable at June 30, 2016 28,040,096 $ 0.20 0.39 - 2.50 Warrants issued - $ - - Warrants exchanged (1,837,777 ) $ 0.14 0.29 Warrants outstanding and exercisable at September 30, 2016 26,202,319 $ 0.20 0.29 - 2.23 </t>
  </si>
  <si>
    <t>Schedule of Share-based Compensation, Stock Options, Activity [Table Text Block]</t>
  </si>
  <si>
    <t xml:space="preserve"> Number of Shares Weighted Average Exercise Price Weighted Average Remaining Contract Term (# years) Outstanding at June 30, 2016 9,004,020 $ 0.11 Granted - Exercised - Forfeited and cancelled (801,320 ) $ 0.25 Outstanding at September 30, 2016 8,202,700 $ 0.10 7.42 Exercisable at September 30, 2016 6,023,455 $ 0.12 6.40 Number of Shares Weighted Average Exercise Price Weighted Average Remaining Contract Term (# years) Outstanding at June 30, 2015 6,101,357 $ 0.16 Granted - Exercised - Forfeited and cancelled (389,774 ) 0.30 Outstanding at September 30, 2015 5,711,583 $ 0.15 6.20 Exercisable at September 30, 2015 4,849,251 $ 0.15 6.02 </t>
  </si>
  <si>
    <t>Schedule of Employee Service Share-based Compensation, Allocation of Recognized Period Costs [Table Text Block]</t>
  </si>
  <si>
    <t xml:space="preserve"> Three months ended September 30, 2016 2015 Research and development $ 7,000 $ 3,000 General and administrative 4,000 27,000 Total stock-based compensation expense $ 11,000 $ 30,000 </t>
  </si>
  <si>
    <t>Schedule of Share-based Payment Award, Stock Options, Valuation Assumptions [Table Text Block]</t>
  </si>
  <si>
    <t xml:space="preserve"> Three months ended September 30, 2016 2015 Expected volatility 100% 100% Risk free interest rate 1.31% 0.96% Forfeiture rate 23.0% 17% Dividend yield 0% 0% Expected term (years) 3 3 </t>
  </si>
  <si>
    <t>Note 7 - Warrant Derivative Liability (Tables)</t>
  </si>
  <si>
    <t>Fair Value of Warrant Derivative Evaluation Techniques [Table Text Block]</t>
  </si>
  <si>
    <t xml:space="preserve"> As of September 30, 2016 As of June 30, 2016 Risk-free interest rate 0.47% 0.44% - 0.49% Expected life (average) (years) 0.70 – 1.08 0.96 - 1.33 Stock price (based on prices on valuation date) $0.05 $0.05 Exercise price $0.14 $0.15 Expected volatility 110% 110% </t>
  </si>
  <si>
    <t>Note 8 - Fair Value Measurements (Tables)</t>
  </si>
  <si>
    <t>Fair Value, Liabilities Measured on Recurring Basis [Table Text Block]</t>
  </si>
  <si>
    <t xml:space="preserve"> Fair value measurements of warrants using significant unobservable inputs (Level 3) Balance at June 30, 2016 $ 24,000 Change in fair value of warrant liability (11,000 ) Warrant exchange for common stock ( Note 6) (7,000 ) Balance at September 30, 2016 $ 6,000 </t>
  </si>
  <si>
    <t>Note 2 - Going Concern (Details Textual) - USD ($)</t>
  </si>
  <si>
    <t>Nov. 09, 2016</t>
  </si>
  <si>
    <t>Jul. 28, 2016</t>
  </si>
  <si>
    <t>Aug. 31, 2016</t>
  </si>
  <si>
    <t>Apr. 30, 2016</t>
  </si>
  <si>
    <t>Sep. 29, 2016</t>
  </si>
  <si>
    <t>Private Placement 2016 [Member]</t>
  </si>
  <si>
    <t>Intent to Raise Private Placement Offering</t>
  </si>
  <si>
    <t>Private Placement, Consideration Received</t>
  </si>
  <si>
    <t>Proceeds from Issuance of Private Placement</t>
  </si>
  <si>
    <t>Stock Issued During Period, Value, Conversion of Convertible Securities</t>
  </si>
  <si>
    <t>Unrestricted Line of Credit [Member] | Esenjay Investments, LLC [Member] | Subsequent Event [Member]</t>
  </si>
  <si>
    <t>Line of Credit Facility, Remaining Borrowing Capacity</t>
  </si>
  <si>
    <t>Proceeds from Related Party Debt</t>
  </si>
  <si>
    <t>Unrestricted Line of Credit [Member] | Esenjay Investments, LLC [Member]</t>
  </si>
  <si>
    <t>Line of Credit Facility, Maximum Borrowing Capacity</t>
  </si>
  <si>
    <t>Retained Earnings (Accumulated Deficit)</t>
  </si>
  <si>
    <t>Working Capital</t>
  </si>
  <si>
    <t>Note 3 - Summary of Significant Accounting Policies (Details Textual) - shares</t>
  </si>
  <si>
    <t>Weighted Average Number of Shares Outstanding, Basic and Diluted</t>
  </si>
  <si>
    <t>Antidilutive Securities Excluded from Computation of Earnings Per Share, Amount</t>
  </si>
  <si>
    <t>Note 4 - Related Party Debt Agreements (Details Textual) - USD ($)</t>
  </si>
  <si>
    <t>Nov. 13, 2015</t>
  </si>
  <si>
    <t>Sep. 03, 2015</t>
  </si>
  <si>
    <t>Dec. 29, 2015</t>
  </si>
  <si>
    <t>Esenjay Investments, LLC [Member] | Unrestricted Line of Credit [Member] | Subsequent Event [Member]</t>
  </si>
  <si>
    <t>Long-term Line of Credit, Noncurrent</t>
  </si>
  <si>
    <t>Esenjay Investments, LLC [Member] | Unrestricted Line of Credit [Member]</t>
  </si>
  <si>
    <t>Line of Credit Facility, Interest Rate During Period</t>
  </si>
  <si>
    <t>6.00%</t>
  </si>
  <si>
    <t>Debt Instrument, Convertible, Conversion Price</t>
  </si>
  <si>
    <t>Debt Issuance Costs, Gross</t>
  </si>
  <si>
    <t>Debt Issuance Costs, Net</t>
  </si>
  <si>
    <t>Esenjay Investments, LLC [Member] | Loan Agreements [Member]</t>
  </si>
  <si>
    <t>Proceeds from Issuance of Debt</t>
  </si>
  <si>
    <t>Esenjay Investments, LLC [Member] | Loan Conversion Agreement [Member] | Subsequent Event [Member]</t>
  </si>
  <si>
    <t>Proceeds from Lines of Credit</t>
  </si>
  <si>
    <t>Esenjay Investments, LLC [Member] | Loan Conversion Agreement [Member]</t>
  </si>
  <si>
    <t>Debt Conversion, Converted Instrument, Shares Issued</t>
  </si>
  <si>
    <t>Debt Conversion, Original Debt, Amount</t>
  </si>
  <si>
    <t>Debt Conversion Accrued Interest Original Debt Amount1</t>
  </si>
  <si>
    <t>Interest Expense, Borrowings</t>
  </si>
  <si>
    <t>Esenjay Investments, LLC [Member]</t>
  </si>
  <si>
    <t>Percentage of Common Stock Owned by Majority Shareholder</t>
  </si>
  <si>
    <t>64.00%</t>
  </si>
  <si>
    <t>Note 5 - Line of Credit (Details Textual) - USD ($)</t>
  </si>
  <si>
    <t>12 Months Ended</t>
  </si>
  <si>
    <t>Jun. 30, 2015</t>
  </si>
  <si>
    <t>Oct. 02, 2014</t>
  </si>
  <si>
    <t>Dec. 31, 2012</t>
  </si>
  <si>
    <t>Line of Credit [Member] | Non-Related Lender [Member]</t>
  </si>
  <si>
    <t>Long-term Line of Credit</t>
  </si>
  <si>
    <t>Debt Instrument, Interest Rate, Stated Percentage</t>
  </si>
  <si>
    <t>8.00%</t>
  </si>
  <si>
    <t>Interest Payable, Current</t>
  </si>
  <si>
    <t>Debt Instrument, Default Interest Rate</t>
  </si>
  <si>
    <t>18.00%</t>
  </si>
  <si>
    <t>Debt Instrument, Initial Debt Discount</t>
  </si>
  <si>
    <t>Debt Instrument, Convertible, Beneficial Conversion Feature</t>
  </si>
  <si>
    <t>Debt Instrument, Unamortized Discount</t>
  </si>
  <si>
    <t>Warrants Related to Line of Credit [Member]</t>
  </si>
  <si>
    <t>Class of Warrant or Right, Term</t>
  </si>
  <si>
    <t>5 years</t>
  </si>
  <si>
    <t>Class of Warrant or Right, Exercise Price of Warrants or Rights</t>
  </si>
  <si>
    <t>Class of Warrant or Right, Number of Securities Called by Warrants or Rights</t>
  </si>
  <si>
    <t>Security Research Associates, Inc [Member]</t>
  </si>
  <si>
    <t>3 years</t>
  </si>
  <si>
    <t>Payments for Placement, Percentage of Gross Proceeds Raised</t>
  </si>
  <si>
    <t>5.00%</t>
  </si>
  <si>
    <t>Percentage of Aggregate Gross Proceeds from Note Received</t>
  </si>
  <si>
    <t>Payments for Commissions</t>
  </si>
  <si>
    <t>Note 6 - Stockholders' Deficit (Details Textual) - USD ($)</t>
  </si>
  <si>
    <t>Sep. 26, 2016</t>
  </si>
  <si>
    <t>Apr. 01, 2016</t>
  </si>
  <si>
    <t>Oct. 07, 2015</t>
  </si>
  <si>
    <t>Jun. 29, 2016</t>
  </si>
  <si>
    <t>Aug. 23, 2016</t>
  </si>
  <si>
    <t>Nov. 26, 2014</t>
  </si>
  <si>
    <t>Private Placement 2016 [Member] | Esenjay Investments, LLC [Member]</t>
  </si>
  <si>
    <t>Proceeds from Issuance of Common Stock</t>
  </si>
  <si>
    <t>Stock Issued During Period, Shares, New Issues</t>
  </si>
  <si>
    <t>Private Placement 2016 [Member] | Unrelated Private Investors [Member]</t>
  </si>
  <si>
    <t>Stock Issued During Period, Value, New Issues</t>
  </si>
  <si>
    <t>Private Placement, Number of Shares Authorized</t>
  </si>
  <si>
    <t>Share Price</t>
  </si>
  <si>
    <t>Private Placement, Liabilities Settled</t>
  </si>
  <si>
    <t>Monarch Bay Securities [Member]</t>
  </si>
  <si>
    <t>Payment for Advisory Services</t>
  </si>
  <si>
    <t>Stock or Unit Option Plan Expense</t>
  </si>
  <si>
    <t>Advisory Services Cash Compensation Percentage</t>
  </si>
  <si>
    <t>Class of Warrant or Right Issued or Issuable Percentage</t>
  </si>
  <si>
    <t>Advisory Fees</t>
  </si>
  <si>
    <t>Catalyst Global LLC [Member] | Restricted Stock [Member]</t>
  </si>
  <si>
    <t>Stock Issued During Period, Shares, Issued for Services</t>
  </si>
  <si>
    <t>Catalyst Global LLC [Member]</t>
  </si>
  <si>
    <t>Stock Issued During Period, Value, Issued for Services</t>
  </si>
  <si>
    <t>The 2012 Warrants [Member]</t>
  </si>
  <si>
    <t>Class of Warrant or Right, Number of Securities Called by Each Warrant or Right</t>
  </si>
  <si>
    <t>Class of Warrants or Right, Exchanged During Period</t>
  </si>
  <si>
    <t>Class of Warrant or Right, Exchanged During Period, Exercise Price</t>
  </si>
  <si>
    <t>Stock Issued During Period, Shares, New Issues, Exchange of Warrants</t>
  </si>
  <si>
    <t>Stock Issued During Period, Per Shares, New Issues, Exchange of Warrants</t>
  </si>
  <si>
    <t>Stock Issued During Period, Value, New Issues, Exchange of Warrants</t>
  </si>
  <si>
    <t>Class of Warrant or Right, Outstanding</t>
  </si>
  <si>
    <t>Share-based Compensation Arrangement by Share-based Payment Award, Number of Shares Authorized</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1 year 302 days</t>
  </si>
  <si>
    <t>Note 6 - Stockholders' Deficit - Issuance of Common Stock (Details)</t>
  </si>
  <si>
    <t>Sep. 30, 2016USD ($)shares</t>
  </si>
  <si>
    <t>The 2016 Private Placement as Loan Conversion [Member]</t>
  </si>
  <si>
    <t>Value of common stock | $</t>
  </si>
  <si>
    <t>Shares of common stock (in shares) | shares</t>
  </si>
  <si>
    <t>The 2016 Private Placement for Cash [Member]</t>
  </si>
  <si>
    <t>The 2016 Private Placement for Common Stock Payable [Member]</t>
  </si>
  <si>
    <t>Services Rendered [Member]</t>
  </si>
  <si>
    <t>Warrant Exchange [Member]</t>
  </si>
  <si>
    <t>Note 6 - Stockholders' Equity - Warrant Activity (Details) - $ / shares</t>
  </si>
  <si>
    <t>Minimum [Member]</t>
  </si>
  <si>
    <t>Warrants outstanding and exercisable at June 30, 2016</t>
  </si>
  <si>
    <t>105 days</t>
  </si>
  <si>
    <t>142 days</t>
  </si>
  <si>
    <t>Maximum [Member]</t>
  </si>
  <si>
    <t>2 years 83 days</t>
  </si>
  <si>
    <t>2 years 182 days</t>
  </si>
  <si>
    <t>Warrants outstanding and exercisable at June 30, 2016 (in shares)</t>
  </si>
  <si>
    <t>Warrants outstanding and exercisable at June 30, 2016 (in dollars per share)</t>
  </si>
  <si>
    <t>Warrants exchanged (in shares)</t>
  </si>
  <si>
    <t>Warrants exchanged (in dollars per share)</t>
  </si>
  <si>
    <t>Warrants exchanged</t>
  </si>
  <si>
    <t>Warrants outstanding and exercisable at September 30, 2016 (in shares)</t>
  </si>
  <si>
    <t>Warrants outstanding and exercisable at September 30, 2016 (in dollars per share)</t>
  </si>
  <si>
    <t>Note 6 - Stockholders' Deficit - Stock Options Activity (Details) - Employee Stock Option [Member] - $ / shares</t>
  </si>
  <si>
    <t>Outstanding Beginning (in shares)</t>
  </si>
  <si>
    <t>Outstanding Beginning (in dollars per share)</t>
  </si>
  <si>
    <t>Granted (in shares)</t>
  </si>
  <si>
    <t>Granted (in dollars per share)</t>
  </si>
  <si>
    <t>Exercised (in shares)</t>
  </si>
  <si>
    <t>Forfeited and cancelled (in shares)</t>
  </si>
  <si>
    <t>Forfeited and cancelled (in dollars per share)</t>
  </si>
  <si>
    <t>Outstanding Ending (in shares)</t>
  </si>
  <si>
    <t>Outstanding Ending (in dollars per share)</t>
  </si>
  <si>
    <t>Outstanding</t>
  </si>
  <si>
    <t>7 years 153 days</t>
  </si>
  <si>
    <t>6 years 73 days</t>
  </si>
  <si>
    <t>Exercisable (in shares)</t>
  </si>
  <si>
    <t>Exercisable (in dollars per share)</t>
  </si>
  <si>
    <t>Exercisable</t>
  </si>
  <si>
    <t>6 years 146 days</t>
  </si>
  <si>
    <t>6 years 7 days</t>
  </si>
  <si>
    <t>Note 6 - Stockholders' Deficit - Employee Option Grants and Non-employee Option Grants (Details) - USD ($)</t>
  </si>
  <si>
    <t>Research and Development Expense [Member]</t>
  </si>
  <si>
    <t>Allocated Share-based Compensation Expense</t>
  </si>
  <si>
    <t>General and Administrative Expense [Member]</t>
  </si>
  <si>
    <t>Note 6 - Stockholders' Deficit - Assumptions Used to Measure Fair Value of Stock Options (Details)</t>
  </si>
  <si>
    <t>Expected volatility</t>
  </si>
  <si>
    <t>100.00%</t>
  </si>
  <si>
    <t>Risk free interest rate</t>
  </si>
  <si>
    <t>1.31%</t>
  </si>
  <si>
    <t>Forfeiture rate</t>
  </si>
  <si>
    <t>23.00%</t>
  </si>
  <si>
    <t>Dividend yield</t>
  </si>
  <si>
    <t>0.00%</t>
  </si>
  <si>
    <t>Expected term (years)</t>
  </si>
  <si>
    <t>0.96%</t>
  </si>
  <si>
    <t>17.00%</t>
  </si>
  <si>
    <t>Note 7 - Warrant Derivative Liability (Details Textual) - USD ($)</t>
  </si>
  <si>
    <t>Warrant Liabilities, Current, Weighted Average Price</t>
  </si>
  <si>
    <t>Warrant Liabilities, Current</t>
  </si>
  <si>
    <t>Gain (Loss) on Derivative Instruments, Net, Pretax</t>
  </si>
  <si>
    <t>Note 7 - Warrant Derivative Liability - Assumptions to Estimate Fair Value of the Warrants (Details) - $ / shares</t>
  </si>
  <si>
    <t>Risk-free interest rate</t>
  </si>
  <si>
    <t>0.44%</t>
  </si>
  <si>
    <t>Expected life (average) (years)</t>
  </si>
  <si>
    <t>255 days</t>
  </si>
  <si>
    <t>350 days</t>
  </si>
  <si>
    <t>0.49%</t>
  </si>
  <si>
    <t>1 year 29 days</t>
  </si>
  <si>
    <t>1 year 120 days</t>
  </si>
  <si>
    <t>0.47%</t>
  </si>
  <si>
    <t>Stock price (based on prices on valuation date) (in dollars per share)</t>
  </si>
  <si>
    <t>Exercise price (in dollars per share)</t>
  </si>
  <si>
    <t>110.00%</t>
  </si>
  <si>
    <t>Note 8 - Fair Value Measurements (Details Textual) - Warrant [Member] - USD ($)</t>
  </si>
  <si>
    <t>Fair Value, Inputs, Level 3 [Member]</t>
  </si>
  <si>
    <t>Fair Value, Measurement with Unobservable Inputs Reconciliations, Recurring Basis, Liability Value</t>
  </si>
  <si>
    <t>Note 8 - Fair Value Measurements - Summary of Changes In the Fair Value of Level 3 Financial Instruments (Details)</t>
  </si>
  <si>
    <t>Sep. 30, 2016USD ($)</t>
  </si>
  <si>
    <t>Warrant [Member]</t>
  </si>
  <si>
    <t>Balance at June 30, 2016</t>
  </si>
  <si>
    <t>Balance at September 30, 2016</t>
  </si>
  <si>
    <t>Warrant exchange for common stock (Note 6)</t>
  </si>
  <si>
    <t>Note 9 - Other Related Party Transactions (Details Textual) - USD ($)</t>
  </si>
  <si>
    <t>Epic Boats LLC [Member]</t>
  </si>
  <si>
    <t>Operating Leases, Income Statement, Lease Revenue</t>
  </si>
  <si>
    <t>Percentage of Facility Costs on Monthly Basis</t>
  </si>
  <si>
    <t>10.00%</t>
  </si>
  <si>
    <t>Related Party Deposit Liabilities</t>
  </si>
  <si>
    <t>Note 10 - Concentrations (Details Textual) - USD ($)</t>
  </si>
  <si>
    <t>Two Customers [Member] | Customer Concentration Risk [Member] | Sales Revenue, Net [Member]</t>
  </si>
  <si>
    <t>Concentration Risk, Percentage</t>
  </si>
  <si>
    <t>50.00%</t>
  </si>
  <si>
    <t>One Customer [Member] | Customer Concentration Risk [Member] | Sales Revenue, Net [Member]</t>
  </si>
  <si>
    <t>59.00%</t>
  </si>
  <si>
    <t>Supplier Concentration Risk [Member] | Cost of Goods, Total [Member] | Three Suppliers [Member]</t>
  </si>
  <si>
    <t>54.00%</t>
  </si>
  <si>
    <t>Supplier Concentration Risk [Member] | Cost of Goods, Total [Member] | Two Suppliers [Member]</t>
  </si>
  <si>
    <t>44.00%</t>
  </si>
  <si>
    <t>Cash, FDIC Insured Amount</t>
  </si>
  <si>
    <t>Note 11 - Commitments and Contingencies (Details Textual)</t>
  </si>
  <si>
    <t>Aug. 26, 2016USD ($)</t>
  </si>
  <si>
    <t>Litigation Settlement, Amount</t>
  </si>
  <si>
    <t>Note 12 - Subsequent Events (Details Textual) - USD ($)</t>
  </si>
  <si>
    <t>Oct. 07, 2016</t>
  </si>
  <si>
    <t>Subsequent Event [Member] | Line of Credit [Member] | Non-Related Lender [Member]</t>
  </si>
  <si>
    <t>Repayments of Lines of Credit</t>
  </si>
  <si>
    <t>Line of Credit, Current</t>
  </si>
  <si>
    <t>Subsequent Event [Member] | Unrestricted Line of Credit [Member] | Esenjay Investments, LLC [Member]</t>
  </si>
  <si>
    <t>Subsequent Event [Member] | Esenjay Investments, LLC [Member]</t>
  </si>
  <si>
    <t>Common Stock Owned by Related Party, Perc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8374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249931478</v>
      </c>
    </row>
    <row spans="1:3" r="13">
      <c s="4" r="A13" t="s">
        <v>20</v>
      </c>
      <c s="4" r="B13" t="s">
        <v>21</v>
      </c>
    </row>
    <row spans="1:3" r="14">
      <c s="4" r="A14" t="s">
        <v>22</v>
      </c>
      <c s="4" r="B14" t="s">
        <v>23</v>
      </c>
    </row>
    <row spans="1:3" r="15">
      <c s="4" r="A15" t="s">
        <v>24</v>
      </c>
      <c s="6" r="B15" t="n">
        <v>2017</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3</v>
      </c>
      <c s="2" r="B1" t="s">
        <v>1</v>
      </c>
    </row>
    <row spans="1:2" r="2">
      <c s="2" r="B2" t="s">
        <v>2</v>
      </c>
    </row>
    <row spans="1:2" r="3">
      <c s="3" r="A3" t="s">
        <v>111</v>
      </c>
    </row>
    <row spans="1:2" r="4">
      <c s="4" r="A4" t="s">
        <v>124</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6</v>
      </c>
      <c s="2" r="B1" t="s">
        <v>1</v>
      </c>
    </row>
    <row spans="1:2" r="2">
      <c s="2" r="B2" t="s">
        <v>2</v>
      </c>
    </row>
    <row spans="1:2" r="3">
      <c s="3" r="A3" t="s">
        <v>111</v>
      </c>
    </row>
    <row spans="1:2" r="4">
      <c s="4" r="A4" t="s">
        <v>127</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29</v>
      </c>
      <c s="2" r="B1" t="s">
        <v>1</v>
      </c>
    </row>
    <row spans="1:2" r="2">
      <c s="2" r="B2" t="s">
        <v>2</v>
      </c>
    </row>
    <row spans="1:2" r="3">
      <c s="3" r="A3" t="s">
        <v>111</v>
      </c>
    </row>
    <row spans="1:2" r="4">
      <c s="4" r="A4" t="s">
        <v>130</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2</v>
      </c>
      <c s="2" r="B1" t="s">
        <v>1</v>
      </c>
    </row>
    <row spans="1:2" r="2">
      <c s="2" r="B2" t="s">
        <v>2</v>
      </c>
    </row>
    <row spans="1:2" r="3">
      <c s="3" r="A3" t="s">
        <v>111</v>
      </c>
    </row>
    <row spans="1:2" r="4">
      <c s="4" r="A4" t="s">
        <v>133</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5</v>
      </c>
      <c s="2" r="B1" t="s">
        <v>1</v>
      </c>
    </row>
    <row spans="1:2" r="2">
      <c s="2" r="B2" t="s">
        <v>2</v>
      </c>
    </row>
    <row spans="1:2" r="3">
      <c s="3" r="A3" t="s">
        <v>111</v>
      </c>
    </row>
    <row spans="1:2" r="4">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8</v>
      </c>
      <c s="2" r="B1" t="s">
        <v>1</v>
      </c>
    </row>
    <row spans="1:2" r="2">
      <c s="2" r="B2" t="s">
        <v>2</v>
      </c>
    </row>
    <row spans="1:2" r="3">
      <c s="3" r="A3" t="s">
        <v>111</v>
      </c>
    </row>
    <row spans="1:2" r="4">
      <c s="4" r="A4" t="s">
        <v>139</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1</v>
      </c>
      <c s="2" r="B1" t="s">
        <v>1</v>
      </c>
    </row>
    <row spans="1:2" r="2">
      <c s="2" r="B2" t="s">
        <v>2</v>
      </c>
    </row>
    <row spans="1:2" r="3">
      <c s="3" r="A3" t="s">
        <v>111</v>
      </c>
    </row>
    <row spans="1:2" r="4">
      <c s="4" r="A4" t="s">
        <v>142</v>
      </c>
      <c s="4" r="B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4</v>
      </c>
      <c s="2" r="B1" t="s">
        <v>1</v>
      </c>
    </row>
    <row spans="1:2" r="2">
      <c s="2" r="B2" t="s">
        <v>2</v>
      </c>
    </row>
    <row spans="1:2" r="3">
      <c s="3" r="A3" t="s">
        <v>111</v>
      </c>
    </row>
    <row spans="1:2" r="4">
      <c s="4" r="A4" t="s">
        <v>145</v>
      </c>
      <c s="4" r="B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147</v>
      </c>
      <c s="2" r="B1" t="s">
        <v>1</v>
      </c>
    </row>
    <row spans="1:2" r="2">
      <c s="2" r="B2" t="s">
        <v>2</v>
      </c>
    </row>
    <row spans="1:2" r="3">
      <c s="3" r="A3" t="s">
        <v>148</v>
      </c>
    </row>
    <row spans="1:2" r="4">
      <c s="4" r="A4" t="s">
        <v>149</v>
      </c>
      <c s="4" r="B4" t="s">
        <v>150</v>
      </c>
    </row>
    <row spans="1:2" r="5">
      <c s="4" r="A5" t="s">
        <v>151</v>
      </c>
      <c s="4" r="B5" t="s">
        <v>152</v>
      </c>
    </row>
    <row spans="1:2" r="6">
      <c s="4" r="A6" t="s">
        <v>153</v>
      </c>
      <c s="4" r="B6" t="s">
        <v>154</v>
      </c>
    </row>
    <row spans="1:2" r="7">
      <c s="4" r="A7" t="s">
        <v>155</v>
      </c>
      <c s="4" r="B7"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2</v>
      </c>
    </row>
    <row spans="1:2" r="3">
      <c s="3" r="A3" t="s">
        <v>158</v>
      </c>
    </row>
    <row spans="1:2" r="4">
      <c s="4" r="A4" t="s">
        <v>159</v>
      </c>
      <c s="4" r="B4" t="s">
        <v>160</v>
      </c>
    </row>
    <row spans="1:2" r="5">
      <c s="4" r="A5" t="s">
        <v>161</v>
      </c>
      <c s="4" r="B5" t="s">
        <v>162</v>
      </c>
    </row>
    <row spans="1:2" r="6">
      <c s="4" r="A6" t="s">
        <v>163</v>
      </c>
      <c s="4" r="B6" t="s">
        <v>164</v>
      </c>
    </row>
    <row spans="1:2" r="7">
      <c s="4" r="A7" t="s">
        <v>165</v>
      </c>
      <c s="4" r="B7" t="s">
        <v>166</v>
      </c>
    </row>
    <row spans="1:2" r="8">
      <c s="4" r="A8" t="s">
        <v>167</v>
      </c>
      <c s="4" r="B8"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88000</v>
      </c>
      <c s="7" r="C3" t="n">
        <v>127000</v>
      </c>
    </row>
    <row spans="1:3" r="4">
      <c s="4" r="A4" t="s">
        <v>33</v>
      </c>
      <c s="6" r="B4" t="n">
        <v>125000</v>
      </c>
      <c s="6" r="C4" t="n">
        <v>82000</v>
      </c>
    </row>
    <row spans="1:3" r="5">
      <c s="4" r="A5" t="s">
        <v>34</v>
      </c>
      <c s="6" r="B5" t="n">
        <v>270000</v>
      </c>
      <c s="6" r="C5" t="n">
        <v>202000</v>
      </c>
    </row>
    <row spans="1:3" r="6">
      <c s="4" r="A6" t="s">
        <v>35</v>
      </c>
      <c s="4" r="B6" t="s">
        <v>36</v>
      </c>
      <c s="6" r="C6" t="n">
        <v>44000</v>
      </c>
    </row>
    <row spans="1:3" r="7">
      <c s="4" r="A7" t="s">
        <v>37</v>
      </c>
      <c s="6" r="B7" t="n">
        <v>20000</v>
      </c>
      <c s="6" r="C7" t="n">
        <v>42000</v>
      </c>
    </row>
    <row spans="1:3" r="8">
      <c s="4" r="A8" t="s">
        <v>38</v>
      </c>
      <c s="6" r="B8" t="n">
        <v>503000</v>
      </c>
      <c s="6" r="C8" t="n">
        <v>497000</v>
      </c>
    </row>
    <row spans="1:3" r="9">
      <c s="4" r="A9" t="s">
        <v>39</v>
      </c>
      <c s="6" r="B9" t="n">
        <v>16000</v>
      </c>
      <c s="6" r="C9" t="n">
        <v>16000</v>
      </c>
    </row>
    <row spans="1:3" r="10">
      <c s="4" r="A10" t="s">
        <v>40</v>
      </c>
      <c s="6" r="B10" t="n">
        <v>38000</v>
      </c>
      <c s="6" r="C10" t="n">
        <v>46000</v>
      </c>
    </row>
    <row spans="1:3" r="11">
      <c s="4" r="A11" t="s">
        <v>41</v>
      </c>
      <c s="6" r="B11" t="n">
        <v>557000</v>
      </c>
      <c s="6" r="C11" t="n">
        <v>559000</v>
      </c>
    </row>
    <row spans="1:3" r="12">
      <c s="3" r="A12" t="s">
        <v>42</v>
      </c>
    </row>
    <row spans="1:3" r="13">
      <c s="4" r="A13" t="s">
        <v>43</v>
      </c>
      <c s="6" r="B13" t="n">
        <v>491000</v>
      </c>
      <c s="6" r="C13" t="n">
        <v>526000</v>
      </c>
    </row>
    <row spans="1:3" r="14">
      <c s="4" r="A14" t="s">
        <v>44</v>
      </c>
      <c s="6" r="B14" t="n">
        <v>330000</v>
      </c>
      <c s="6" r="C14" t="n">
        <v>335000</v>
      </c>
    </row>
    <row spans="1:3" r="15">
      <c s="4" r="A15" t="s">
        <v>45</v>
      </c>
      <c s="6" r="B15" t="n">
        <v>6000</v>
      </c>
      <c s="6" r="C15" t="n">
        <v>24000</v>
      </c>
    </row>
    <row spans="1:3" r="16">
      <c s="4" r="A16" t="s">
        <v>46</v>
      </c>
      <c s="6" r="B16" t="n">
        <v>215000</v>
      </c>
      <c s="6" r="C16" t="n">
        <v>196000</v>
      </c>
    </row>
    <row spans="1:3" r="17">
      <c s="4" r="A17" t="s">
        <v>47</v>
      </c>
      <c s="6" r="B17" t="n">
        <v>1042000</v>
      </c>
      <c s="6" r="C17" t="n">
        <v>1081000</v>
      </c>
    </row>
    <row spans="1:3" r="18">
      <c s="3" r="A18" t="s">
        <v>48</v>
      </c>
    </row>
    <row spans="1:3" r="19">
      <c s="4" r="A19" t="s">
        <v>49</v>
      </c>
      <c s="6" r="B19" t="n">
        <v>136000</v>
      </c>
      <c s="6" r="C19" t="n">
        <v>136000</v>
      </c>
    </row>
    <row spans="1:3" r="20">
      <c s="4" r="A20" t="s">
        <v>50</v>
      </c>
      <c s="6" r="B20" t="n">
        <v>920000</v>
      </c>
      <c s="6" r="C20" t="n">
        <v>1200000</v>
      </c>
    </row>
    <row spans="1:3" r="21">
      <c s="4" r="A21" t="s">
        <v>51</v>
      </c>
      <c s="6" r="B21" t="n">
        <v>2098000</v>
      </c>
      <c s="6" r="C21" t="n">
        <v>2417000</v>
      </c>
    </row>
    <row spans="1:3" r="22">
      <c s="4" r="A22" t="s">
        <v>52</v>
      </c>
      <c s="4" r="B22" t="s">
        <v>36</v>
      </c>
      <c s="4" r="C22" t="s">
        <v>36</v>
      </c>
    </row>
    <row spans="1:3" r="23">
      <c s="3" r="A23" t="s">
        <v>53</v>
      </c>
    </row>
    <row spans="1:3" r="24">
      <c s="4" r="A24" t="s">
        <v>54</v>
      </c>
      <c s="4" r="B24" t="s">
        <v>36</v>
      </c>
      <c s="4" r="C24" t="s">
        <v>36</v>
      </c>
    </row>
    <row spans="1:3" r="25">
      <c s="4" r="A25" t="s">
        <v>55</v>
      </c>
      <c s="6" r="B25" t="n">
        <v>250000</v>
      </c>
      <c s="6" r="C25" t="n">
        <v>209000</v>
      </c>
    </row>
    <row spans="1:3" r="26">
      <c s="4" r="A26" t="s">
        <v>56</v>
      </c>
      <c s="6" r="B26" t="n">
        <v>14650000</v>
      </c>
      <c s="6" r="C26" t="n">
        <v>13195000</v>
      </c>
    </row>
    <row spans="1:3" r="27">
      <c s="4" r="A27" t="s">
        <v>57</v>
      </c>
      <c s="6" r="B27" t="n">
        <v>-16441000</v>
      </c>
      <c s="6" r="C27" t="n">
        <v>-15262000</v>
      </c>
    </row>
    <row spans="1:3" r="28">
      <c s="4" r="A28" t="s">
        <v>58</v>
      </c>
      <c s="6" r="B28" t="n">
        <v>-1541000</v>
      </c>
      <c s="6" r="C28" t="n">
        <v>-1858000</v>
      </c>
    </row>
    <row spans="1:3" r="29">
      <c s="4" r="A29" t="s">
        <v>59</v>
      </c>
      <c s="7" r="B29" t="n">
        <v>557000</v>
      </c>
      <c s="7" r="C29" t="n">
        <v>55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9</v>
      </c>
      <c s="2" r="B1" t="s">
        <v>1</v>
      </c>
    </row>
    <row spans="1:2" r="2">
      <c s="2" r="B2" t="s">
        <v>2</v>
      </c>
    </row>
    <row spans="1:2" r="3">
      <c s="3" r="A3" t="s">
        <v>158</v>
      </c>
    </row>
    <row spans="1:2" r="4">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72</v>
      </c>
      <c s="2" r="B1" t="s">
        <v>1</v>
      </c>
    </row>
    <row spans="1:2" r="2">
      <c s="2" r="B2" t="s">
        <v>2</v>
      </c>
    </row>
    <row spans="1:2" r="3">
      <c s="3" r="A3" t="s">
        <v>158</v>
      </c>
    </row>
    <row spans="1:2" r="4">
      <c s="4" r="A4" t="s">
        <v>173</v>
      </c>
      <c s="4" r="B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175</v>
      </c>
      <c s="2" r="B1" t="s">
        <v>176</v>
      </c>
      <c s="2" r="C1" t="s">
        <v>177</v>
      </c>
      <c s="2" r="D1" t="s">
        <v>176</v>
      </c>
      <c s="2" r="E1" t="s">
        <v>178</v>
      </c>
      <c s="2" r="F1" t="s">
        <v>179</v>
      </c>
      <c s="2" r="G1" t="s">
        <v>2</v>
      </c>
      <c s="2" r="H1" t="s">
        <v>70</v>
      </c>
      <c s="2" r="I1" t="s">
        <v>178</v>
      </c>
      <c s="2" r="J1" t="s">
        <v>180</v>
      </c>
      <c s="2" r="K1" t="s">
        <v>30</v>
      </c>
    </row>
    <row spans="1:11" r="2">
      <c s="4" r="A2" t="s">
        <v>181</v>
      </c>
    </row>
    <row spans="1:11" r="3">
      <c s="4" r="A3" t="s">
        <v>182</v>
      </c>
      <c s="7" r="C3" t="n">
        <v>4000000</v>
      </c>
      <c s="7" r="E3" t="n">
        <v>4000000</v>
      </c>
      <c s="7" r="F3" t="n">
        <v>3100000</v>
      </c>
    </row>
    <row spans="1:11" r="4">
      <c s="4" r="A4" t="s">
        <v>183</v>
      </c>
      <c s="7" r="G4" t="n">
        <v>1475000</v>
      </c>
      <c s="7" r="I4" t="n">
        <v>3900000</v>
      </c>
    </row>
    <row spans="1:11" r="5">
      <c s="4" r="A5" t="s">
        <v>184</v>
      </c>
      <c s="6" r="I5" t="n">
        <v>2125000</v>
      </c>
    </row>
    <row spans="1:11" r="6">
      <c s="4" r="A6" t="s">
        <v>185</v>
      </c>
      <c s="7" r="I6" t="n">
        <v>1775000</v>
      </c>
    </row>
    <row spans="1:11" r="7">
      <c s="4" r="A7" t="s">
        <v>186</v>
      </c>
    </row>
    <row spans="1:11" r="8">
      <c s="4" r="A8" t="s">
        <v>187</v>
      </c>
      <c s="7" r="B8" t="n">
        <v>2305000</v>
      </c>
      <c s="7" r="D8" t="n">
        <v>2305000</v>
      </c>
    </row>
    <row spans="1:11" r="9">
      <c s="4" r="A9" t="s">
        <v>188</v>
      </c>
      <c s="7" r="B9" t="n">
        <v>275000</v>
      </c>
      <c s="7" r="D9" t="n">
        <v>275000</v>
      </c>
    </row>
    <row spans="1:11" r="10">
      <c s="4" r="A10" t="s">
        <v>189</v>
      </c>
    </row>
    <row spans="1:11" r="11">
      <c s="4" r="A11" t="s">
        <v>190</v>
      </c>
      <c s="6" r="G11" t="n">
        <v>3500000</v>
      </c>
      <c s="7" r="J11" t="n">
        <v>2000000</v>
      </c>
    </row>
    <row spans="1:11" r="12">
      <c s="4" r="A12" t="s">
        <v>187</v>
      </c>
      <c s="6" r="G12" t="n">
        <v>2580000</v>
      </c>
    </row>
    <row spans="1:11" r="13">
      <c s="4" r="A13" t="s">
        <v>191</v>
      </c>
      <c s="6" r="G13" t="n">
        <v>-16441000</v>
      </c>
      <c s="7" r="K13" t="n">
        <v>-15262000</v>
      </c>
    </row>
    <row spans="1:11" r="14">
      <c s="4" r="A14" t="s">
        <v>192</v>
      </c>
      <c s="6" r="G14" t="n">
        <v>-539000</v>
      </c>
    </row>
    <row spans="1:11" r="15">
      <c s="4" r="A15" t="s">
        <v>184</v>
      </c>
      <c s="6" r="G15" t="n">
        <v>1075000</v>
      </c>
      <c s="4" r="H15" t="s">
        <v>36</v>
      </c>
    </row>
    <row spans="1:11" r="16">
      <c s="4" r="A16" t="s">
        <v>188</v>
      </c>
      <c s="7" r="G16" t="n">
        <v>120000</v>
      </c>
      <c s="7" r="H16" t="n">
        <v>97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3</v>
      </c>
      <c s="2" r="B1" t="s">
        <v>1</v>
      </c>
    </row>
    <row spans="1:3" r="2">
      <c s="2" r="B2" t="s">
        <v>2</v>
      </c>
      <c s="2" r="C2" t="s">
        <v>70</v>
      </c>
    </row>
    <row spans="1:3" r="3">
      <c s="4" r="A3" t="s">
        <v>194</v>
      </c>
      <c s="6" r="B3" t="n">
        <v>230863490</v>
      </c>
      <c s="6" r="C3" t="n">
        <v>114537944</v>
      </c>
    </row>
    <row spans="1:3" r="4">
      <c s="4" r="A4" t="s">
        <v>195</v>
      </c>
      <c s="6" r="B4" t="n">
        <v>51140074</v>
      </c>
      <c s="6" r="C4" t="n">
        <v>368121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196</v>
      </c>
      <c s="2" r="B1" t="s">
        <v>178</v>
      </c>
      <c s="2" r="C1" t="s">
        <v>197</v>
      </c>
      <c s="2" r="D1" t="s">
        <v>198</v>
      </c>
      <c s="2" r="E1" t="s">
        <v>176</v>
      </c>
      <c s="2" r="F1" t="s">
        <v>2</v>
      </c>
      <c s="2" r="G1" t="s">
        <v>70</v>
      </c>
      <c s="2" r="H1" t="s">
        <v>2</v>
      </c>
      <c s="2" r="I1" t="s">
        <v>180</v>
      </c>
      <c s="2" r="J1" t="s">
        <v>30</v>
      </c>
      <c s="2" r="K1" t="s">
        <v>199</v>
      </c>
    </row>
    <row spans="1:11" r="2">
      <c s="4" r="A2" t="s">
        <v>200</v>
      </c>
    </row>
    <row spans="1:11" r="3">
      <c s="4" r="A3" t="s">
        <v>201</v>
      </c>
      <c s="7" r="E3" t="n">
        <v>1195000</v>
      </c>
    </row>
    <row spans="1:11" r="4">
      <c s="4" r="A4" t="s">
        <v>187</v>
      </c>
      <c s="6" r="E4" t="n">
        <v>2305000</v>
      </c>
    </row>
    <row spans="1:11" r="5">
      <c s="4" r="A5" t="s">
        <v>202</v>
      </c>
    </row>
    <row spans="1:11" r="6">
      <c s="4" r="A6" t="s">
        <v>203</v>
      </c>
      <c s="4" r="F6" t="s">
        <v>204</v>
      </c>
    </row>
    <row spans="1:11" r="7">
      <c s="4" r="A7" t="s">
        <v>190</v>
      </c>
      <c s="7" r="F7" t="n">
        <v>3500000</v>
      </c>
      <c s="7" r="H7" t="n">
        <v>3500000</v>
      </c>
      <c s="7" r="I7" t="n">
        <v>2000000</v>
      </c>
    </row>
    <row spans="1:11" r="8">
      <c s="4" r="A8" t="s">
        <v>205</v>
      </c>
      <c s="9" r="F8" t="n">
        <v>0.06</v>
      </c>
      <c s="9" r="H8" t="n">
        <v>0.06</v>
      </c>
      <c s="9" r="I8" t="n">
        <v>0.3</v>
      </c>
    </row>
    <row spans="1:11" r="9">
      <c s="4" r="A9" t="s">
        <v>206</v>
      </c>
      <c s="7" r="K9" t="n">
        <v>310000</v>
      </c>
    </row>
    <row spans="1:11" r="10">
      <c s="4" r="A10" t="s">
        <v>207</v>
      </c>
      <c s="7" r="F10" t="n">
        <v>0</v>
      </c>
      <c s="7" r="H10" t="n">
        <v>0</v>
      </c>
      <c s="7" r="J10" t="n">
        <v>44000</v>
      </c>
    </row>
    <row spans="1:11" r="11">
      <c s="4" r="A11" t="s">
        <v>93</v>
      </c>
      <c s="6" r="F11" t="n">
        <v>44000</v>
      </c>
    </row>
    <row spans="1:11" r="12">
      <c s="4" r="A12" t="s">
        <v>187</v>
      </c>
      <c s="6" r="F12" t="n">
        <v>2580000</v>
      </c>
      <c s="6" r="H12" t="n">
        <v>2580000</v>
      </c>
    </row>
    <row spans="1:11" r="13">
      <c s="4" r="A13" t="s">
        <v>208</v>
      </c>
    </row>
    <row spans="1:11" r="14">
      <c s="4" r="A14" t="s">
        <v>209</v>
      </c>
      <c s="6" r="H14" t="n">
        <v>4670000</v>
      </c>
    </row>
    <row spans="1:11" r="15">
      <c s="4" r="A15" t="s">
        <v>210</v>
      </c>
    </row>
    <row spans="1:11" r="16">
      <c s="4" r="A16" t="s">
        <v>211</v>
      </c>
      <c s="7" r="E16" t="n">
        <v>275000</v>
      </c>
    </row>
    <row spans="1:11" r="17">
      <c s="4" r="A17" t="s">
        <v>212</v>
      </c>
    </row>
    <row spans="1:11" r="18">
      <c s="4" r="A18" t="s">
        <v>205</v>
      </c>
      <c s="9" r="C18" t="n">
        <v>0.04</v>
      </c>
    </row>
    <row spans="1:11" r="19">
      <c s="4" r="A19" t="s">
        <v>213</v>
      </c>
      <c s="6" r="B19" t="n">
        <v>43750000</v>
      </c>
      <c s="6" r="D19" t="n">
        <v>51171025</v>
      </c>
    </row>
    <row spans="1:11" r="20">
      <c s="4" r="A20" t="s">
        <v>214</v>
      </c>
      <c s="7" r="B20" t="n">
        <v>1750000</v>
      </c>
      <c s="7" r="C20" t="n">
        <v>2000000</v>
      </c>
    </row>
    <row spans="1:11" r="21">
      <c s="4" r="A21" t="s">
        <v>215</v>
      </c>
      <c s="7" r="C21" t="n">
        <v>46841</v>
      </c>
    </row>
    <row spans="1:11" r="22">
      <c s="4" r="A22" t="s">
        <v>201</v>
      </c>
      <c s="6" r="F22" t="n">
        <v>920000</v>
      </c>
      <c s="6" r="H22" t="n">
        <v>920000</v>
      </c>
    </row>
    <row spans="1:11" r="23">
      <c s="4" r="A23" t="s">
        <v>187</v>
      </c>
      <c s="6" r="F23" t="n">
        <v>2580000</v>
      </c>
      <c s="7" r="H23" t="n">
        <v>2580000</v>
      </c>
    </row>
    <row spans="1:11" r="24">
      <c s="4" r="A24" t="s">
        <v>216</v>
      </c>
      <c s="7" r="F24" t="n">
        <v>16000</v>
      </c>
      <c s="7" r="G24" t="n">
        <v>20000</v>
      </c>
    </row>
    <row spans="1:11" r="25">
      <c s="4" r="A25" t="s">
        <v>217</v>
      </c>
    </row>
    <row spans="1:11" r="26">
      <c s="4" r="A26" t="s">
        <v>218</v>
      </c>
      <c s="4" r="F26" t="s">
        <v>219</v>
      </c>
      <c s="4" r="H26" t="s">
        <v>219</v>
      </c>
    </row>
    <row spans="1:11" r="27">
      <c s="4" r="A27" t="s">
        <v>93</v>
      </c>
      <c s="7" r="F27" t="n">
        <v>44000</v>
      </c>
      <c s="4" r="G27" t="s">
        <v>36</v>
      </c>
    </row>
    <row spans="1:11" r="28">
      <c s="4" r="A28" t="s">
        <v>201</v>
      </c>
      <c s="7" r="F28" t="n">
        <v>920000</v>
      </c>
      <c s="7" r="H28" t="n">
        <v>920000</v>
      </c>
      <c s="7" r="J28" t="n">
        <v>12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 customWidth="1" max="7" min="7" width="14"/>
  </cols>
  <sheetData>
    <row spans="1:7" r="1">
      <c s="1" r="A1" t="s">
        <v>220</v>
      </c>
      <c s="2" r="B1" t="s">
        <v>1</v>
      </c>
      <c s="2" r="D1" t="s">
        <v>221</v>
      </c>
    </row>
    <row spans="1:7" r="2">
      <c s="2" r="B2" t="s">
        <v>2</v>
      </c>
      <c s="2" r="C2" t="s">
        <v>70</v>
      </c>
      <c s="2" r="D2" t="s">
        <v>222</v>
      </c>
      <c s="2" r="E2" t="s">
        <v>30</v>
      </c>
      <c s="2" r="F2" t="s">
        <v>223</v>
      </c>
      <c s="2" r="G2" t="s">
        <v>224</v>
      </c>
    </row>
    <row spans="1:7" r="3">
      <c s="4" r="A3" t="s">
        <v>225</v>
      </c>
    </row>
    <row spans="1:7" r="4">
      <c s="4" r="A4" t="s">
        <v>226</v>
      </c>
      <c s="7" r="B4" t="n">
        <v>215000</v>
      </c>
      <c s="7" r="E4" t="n">
        <v>215000</v>
      </c>
    </row>
    <row spans="1:7" r="5">
      <c s="4" r="A5" t="s">
        <v>190</v>
      </c>
      <c s="7" r="F5" t="n">
        <v>500000</v>
      </c>
    </row>
    <row spans="1:7" r="6">
      <c s="4" r="A6" t="s">
        <v>227</v>
      </c>
      <c s="4" r="F6" t="s">
        <v>228</v>
      </c>
    </row>
    <row spans="1:7" r="7">
      <c s="4" r="A7" t="s">
        <v>205</v>
      </c>
      <c s="9" r="F7" t="n">
        <v>0.12</v>
      </c>
    </row>
    <row spans="1:7" r="8">
      <c s="4" r="A8" t="s">
        <v>229</v>
      </c>
      <c s="7" r="B8" t="n">
        <v>34000</v>
      </c>
    </row>
    <row spans="1:7" r="9">
      <c s="4" r="A9" t="s">
        <v>230</v>
      </c>
      <c s="4" r="B9" t="s">
        <v>231</v>
      </c>
    </row>
    <row spans="1:7" r="10">
      <c s="4" r="A10" t="s">
        <v>232</v>
      </c>
      <c s="7" r="B10" t="n">
        <v>85000</v>
      </c>
    </row>
    <row spans="1:7" r="11">
      <c s="4" r="A11" t="s">
        <v>233</v>
      </c>
      <c s="6" r="B11" t="n">
        <v>80000</v>
      </c>
    </row>
    <row spans="1:7" r="12">
      <c s="4" r="A12" t="s">
        <v>234</v>
      </c>
      <c s="6" r="B12" t="n">
        <v>0</v>
      </c>
      <c s="7" r="E12" t="n">
        <v>19000</v>
      </c>
    </row>
    <row spans="1:7" r="13">
      <c s="4" r="A13" t="s">
        <v>94</v>
      </c>
      <c s="7" r="B13" t="n">
        <v>19000</v>
      </c>
      <c s="7" r="C13" t="n">
        <v>22000</v>
      </c>
    </row>
    <row spans="1:7" r="14">
      <c s="4" r="A14" t="s">
        <v>235</v>
      </c>
    </row>
    <row spans="1:7" r="15">
      <c s="4" r="A15" t="s">
        <v>236</v>
      </c>
      <c s="4" r="B15" t="s">
        <v>237</v>
      </c>
    </row>
    <row spans="1:7" r="16">
      <c s="4" r="A16" t="s">
        <v>238</v>
      </c>
      <c s="9" r="B16" t="n">
        <v>0.2</v>
      </c>
    </row>
    <row spans="1:7" r="17">
      <c s="4" r="A17" t="s">
        <v>239</v>
      </c>
      <c s="6" r="B17" t="n">
        <v>1791667</v>
      </c>
    </row>
    <row spans="1:7" r="18">
      <c s="4" r="A18" t="s">
        <v>240</v>
      </c>
    </row>
    <row spans="1:7" r="19">
      <c s="4" r="A19" t="s">
        <v>236</v>
      </c>
      <c s="4" r="D19" t="s">
        <v>241</v>
      </c>
    </row>
    <row spans="1:7" r="20">
      <c s="4" r="A20" t="s">
        <v>238</v>
      </c>
      <c s="9" r="D20" t="n">
        <v>0.12</v>
      </c>
    </row>
    <row spans="1:7" r="21">
      <c s="4" r="A21" t="s">
        <v>239</v>
      </c>
      <c s="6" r="D21" t="n">
        <v>89583</v>
      </c>
    </row>
    <row spans="1:7" r="22">
      <c s="4" r="A22" t="s">
        <v>242</v>
      </c>
      <c s="4" r="D22" t="s">
        <v>243</v>
      </c>
    </row>
    <row spans="1:7" r="23">
      <c s="4" r="A23" t="s">
        <v>244</v>
      </c>
      <c s="4" r="D23" t="s">
        <v>243</v>
      </c>
    </row>
    <row spans="1:7" r="24">
      <c s="4" r="A24" t="s">
        <v>245</v>
      </c>
      <c s="7" r="D24" t="n">
        <v>10750</v>
      </c>
    </row>
    <row spans="1:7" r="25">
      <c s="4" r="A25" t="s">
        <v>238</v>
      </c>
      <c s="9" r="B25" t="n">
        <v>0.14</v>
      </c>
      <c s="9" r="G25" t="n">
        <v>0.41</v>
      </c>
    </row>
    <row spans="1:7" r="26">
      <c s="4" r="A26" t="s">
        <v>239</v>
      </c>
      <c s="6" r="G26" t="n">
        <v>2970347</v>
      </c>
    </row>
    <row spans="1:7" r="27">
      <c s="4" r="A27" t="s">
        <v>94</v>
      </c>
      <c s="7" r="B27" t="n">
        <v>19000</v>
      </c>
      <c s="7" r="C27" t="n">
        <v>22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Q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r="A1" t="s">
        <v>246</v>
      </c>
      <c s="2" r="B1" t="s">
        <v>180</v>
      </c>
      <c s="2" r="C1" t="s">
        <v>247</v>
      </c>
      <c s="2" r="D1" t="s">
        <v>177</v>
      </c>
      <c s="2" r="E1" t="s">
        <v>30</v>
      </c>
      <c s="2" r="F1" t="s">
        <v>248</v>
      </c>
      <c s="2" r="G1" t="s">
        <v>249</v>
      </c>
      <c s="2" r="H1" t="s">
        <v>178</v>
      </c>
      <c s="2" r="I1" t="s">
        <v>179</v>
      </c>
      <c s="2" r="J1" t="s">
        <v>2</v>
      </c>
      <c s="2" r="K1" t="s">
        <v>247</v>
      </c>
      <c s="2" r="L1" t="s">
        <v>178</v>
      </c>
      <c s="2" r="M1" t="s">
        <v>250</v>
      </c>
      <c s="2" r="N1" t="s">
        <v>30</v>
      </c>
      <c s="2" r="O1" t="s">
        <v>251</v>
      </c>
      <c s="2" r="P1" t="s">
        <v>252</v>
      </c>
      <c s="2" r="Q1" t="s">
        <v>224</v>
      </c>
    </row>
    <row spans="1:17" r="2">
      <c s="4" r="A2" t="s">
        <v>253</v>
      </c>
    </row>
    <row spans="1:17" r="3">
      <c s="4" r="A3" t="s">
        <v>254</v>
      </c>
      <c s="7" r="J3" t="n">
        <v>500000</v>
      </c>
    </row>
    <row spans="1:17" r="4">
      <c s="4" r="A4" t="s">
        <v>255</v>
      </c>
      <c s="6" r="J4" t="n">
        <v>12500000</v>
      </c>
    </row>
    <row spans="1:17" r="5">
      <c s="4" r="A5" t="s">
        <v>213</v>
      </c>
      <c s="6" r="J5" t="n">
        <v>10000000</v>
      </c>
    </row>
    <row spans="1:17" r="6">
      <c s="4" r="A6" t="s">
        <v>214</v>
      </c>
      <c s="7" r="J6" t="n">
        <v>400000</v>
      </c>
    </row>
    <row spans="1:17" r="7">
      <c s="4" r="A7" t="s">
        <v>256</v>
      </c>
    </row>
    <row spans="1:17" r="8">
      <c s="4" r="A8" t="s">
        <v>254</v>
      </c>
      <c s="7" r="J8" t="n">
        <v>575000</v>
      </c>
    </row>
    <row spans="1:17" r="9">
      <c s="4" r="A9" t="s">
        <v>255</v>
      </c>
      <c s="6" r="J9" t="n">
        <v>14375000</v>
      </c>
      <c s="6" r="K9" t="n">
        <v>2500000</v>
      </c>
    </row>
    <row spans="1:17" r="10">
      <c s="4" r="A10" t="s">
        <v>257</v>
      </c>
      <c s="7" r="M10" t="n">
        <v>100000</v>
      </c>
    </row>
    <row spans="1:17" r="11">
      <c s="4" r="A11" t="s">
        <v>181</v>
      </c>
    </row>
    <row spans="1:17" r="12">
      <c s="4" r="A12" t="s">
        <v>258</v>
      </c>
      <c s="6" r="I12" t="n">
        <v>77500000</v>
      </c>
    </row>
    <row spans="1:17" r="13">
      <c s="4" r="A13" t="s">
        <v>182</v>
      </c>
      <c s="7" r="D13" t="n">
        <v>4000000</v>
      </c>
      <c s="7" r="H13" t="n">
        <v>4000000</v>
      </c>
      <c s="7" r="I13" t="n">
        <v>3100000</v>
      </c>
    </row>
    <row spans="1:17" r="14">
      <c s="4" r="A14" t="s">
        <v>259</v>
      </c>
      <c s="9" r="I14" t="n">
        <v>0.04</v>
      </c>
    </row>
    <row spans="1:17" r="15">
      <c s="4" r="A15" t="s">
        <v>183</v>
      </c>
      <c s="7" r="J15" t="n">
        <v>1475000</v>
      </c>
      <c s="7" r="L15" t="n">
        <v>3900000</v>
      </c>
    </row>
    <row spans="1:17" r="16">
      <c s="4" r="A16" t="s">
        <v>254</v>
      </c>
      <c s="6" r="J16" t="n">
        <v>1075000</v>
      </c>
      <c s="6" r="L16" t="n">
        <v>2125000</v>
      </c>
    </row>
    <row spans="1:17" r="17">
      <c s="4" r="A17" t="s">
        <v>260</v>
      </c>
      <c s="6" r="J17" t="n">
        <v>400000</v>
      </c>
    </row>
    <row spans="1:17" r="18">
      <c s="4" r="A18" t="s">
        <v>185</v>
      </c>
      <c s="7" r="L18" t="n">
        <v>1775000</v>
      </c>
    </row>
    <row spans="1:17" r="19">
      <c s="4" r="A19" t="s">
        <v>261</v>
      </c>
    </row>
    <row spans="1:17" r="20">
      <c s="4" r="A20" t="s">
        <v>262</v>
      </c>
      <c s="7" r="G20" t="n">
        <v>20000</v>
      </c>
    </row>
    <row spans="1:17" r="21">
      <c s="4" r="A21" t="s">
        <v>263</v>
      </c>
      <c s="7" r="N21" t="n">
        <v>20000</v>
      </c>
    </row>
    <row spans="1:17" r="22">
      <c s="4" r="A22" t="s">
        <v>264</v>
      </c>
      <c s="4" r="G22" t="s">
        <v>228</v>
      </c>
    </row>
    <row spans="1:17" r="23">
      <c s="4" r="A23" t="s">
        <v>265</v>
      </c>
      <c s="4" r="G23" t="s">
        <v>228</v>
      </c>
    </row>
    <row spans="1:17" r="24">
      <c s="4" r="A24" t="s">
        <v>266</v>
      </c>
      <c s="7" r="F24" t="n">
        <v>2000</v>
      </c>
    </row>
    <row spans="1:17" r="25">
      <c s="4" r="A25" t="s">
        <v>267</v>
      </c>
    </row>
    <row spans="1:17" r="26">
      <c s="4" r="A26" t="s">
        <v>268</v>
      </c>
      <c s="6" r="F26" t="n">
        <v>540000</v>
      </c>
    </row>
    <row spans="1:17" r="27">
      <c s="4" r="A27" t="s">
        <v>269</v>
      </c>
    </row>
    <row spans="1:17" r="28">
      <c s="4" r="A28" t="s">
        <v>259</v>
      </c>
      <c s="9" r="B28" t="n">
        <v>0.04</v>
      </c>
      <c s="9" r="E28" t="n">
        <v>0.05</v>
      </c>
      <c s="9" r="N28" t="n">
        <v>0.05</v>
      </c>
    </row>
    <row spans="1:17" r="29">
      <c s="4" r="A29" t="s">
        <v>255</v>
      </c>
      <c s="6" r="C29" t="n">
        <v>75000</v>
      </c>
    </row>
    <row spans="1:17" r="30">
      <c s="4" r="A30" t="s">
        <v>266</v>
      </c>
      <c s="7" r="J30" t="n">
        <v>3000</v>
      </c>
    </row>
    <row spans="1:17" r="31">
      <c s="4" r="A31" t="s">
        <v>268</v>
      </c>
      <c s="6" r="E31" t="n">
        <v>315000</v>
      </c>
    </row>
    <row spans="1:17" r="32">
      <c s="4" r="A32" t="s">
        <v>270</v>
      </c>
      <c s="7" r="B32" t="n">
        <v>3000</v>
      </c>
      <c s="7" r="E32" t="n">
        <v>14500</v>
      </c>
    </row>
    <row spans="1:17" r="33">
      <c s="4" r="A33" t="s">
        <v>271</v>
      </c>
    </row>
    <row spans="1:17" r="34">
      <c s="4" r="A34" t="s">
        <v>239</v>
      </c>
      <c s="6" r="J34" t="n">
        <v>643881</v>
      </c>
    </row>
    <row spans="1:17" r="35">
      <c s="4" r="A35" t="s">
        <v>272</v>
      </c>
      <c s="10" r="O35" t="n">
        <v>0.602</v>
      </c>
    </row>
    <row spans="1:17" r="36">
      <c s="4" r="A36" t="s">
        <v>273</v>
      </c>
      <c s="6" r="J36" t="n">
        <v>1837777</v>
      </c>
    </row>
    <row spans="1:17" r="37">
      <c s="4" r="A37" t="s">
        <v>274</v>
      </c>
      <c s="9" r="J37" t="n">
        <v>0.14</v>
      </c>
    </row>
    <row spans="1:17" r="38">
      <c s="4" r="A38" t="s">
        <v>275</v>
      </c>
      <c s="6" r="J38" t="n">
        <v>1106341</v>
      </c>
    </row>
    <row spans="1:17" r="39">
      <c s="4" r="A39" t="s">
        <v>276</v>
      </c>
      <c s="9" r="J39" t="n">
        <v>0.04</v>
      </c>
    </row>
    <row spans="1:17" r="40">
      <c s="4" r="A40" t="s">
        <v>277</v>
      </c>
      <c s="7" r="J40" t="n">
        <v>44000</v>
      </c>
    </row>
    <row spans="1:17" r="41">
      <c s="4" r="A41" t="s">
        <v>278</v>
      </c>
      <c s="6" r="J41" t="n">
        <v>1069570</v>
      </c>
    </row>
    <row spans="1:17" r="42">
      <c s="4" r="A42" t="s">
        <v>259</v>
      </c>
      <c s="9" r="C42" t="n">
        <v>0.04</v>
      </c>
      <c s="9" r="E42" t="n">
        <v>0.05</v>
      </c>
      <c s="9" r="J42" t="n">
        <v>0.05</v>
      </c>
      <c s="9" r="K42" t="n">
        <v>0.04</v>
      </c>
      <c s="9" r="N42" t="n">
        <v>0.05</v>
      </c>
    </row>
    <row spans="1:17" r="43">
      <c s="4" r="A43" t="s">
        <v>255</v>
      </c>
      <c s="6" r="J43" t="n">
        <v>40556341</v>
      </c>
    </row>
    <row spans="1:17" r="44">
      <c s="4" r="A44" t="s">
        <v>257</v>
      </c>
      <c s="7" r="J44" t="n">
        <v>1485824</v>
      </c>
    </row>
    <row spans="1:17" r="45">
      <c s="4" r="A45" t="s">
        <v>239</v>
      </c>
      <c s="6" r="Q45" t="n">
        <v>2970347</v>
      </c>
    </row>
    <row spans="1:17" r="46">
      <c s="4" r="A46" t="s">
        <v>238</v>
      </c>
      <c s="9" r="J46" t="n">
        <v>0.14</v>
      </c>
      <c s="9" r="Q46" t="n">
        <v>0.41</v>
      </c>
    </row>
    <row spans="1:17" r="47">
      <c s="4" r="A47" t="s">
        <v>273</v>
      </c>
      <c s="6" r="J47" t="n">
        <v>1837777</v>
      </c>
    </row>
    <row spans="1:17" r="48">
      <c s="4" r="A48" t="s">
        <v>274</v>
      </c>
      <c s="9" r="J48" t="n">
        <v>0.14</v>
      </c>
    </row>
    <row spans="1:17" r="49">
      <c s="4" r="A49" t="s">
        <v>278</v>
      </c>
      <c s="6" r="E49" t="n">
        <v>28040096</v>
      </c>
      <c s="6" r="J49" t="n">
        <v>26202319</v>
      </c>
      <c s="6" r="N49" t="n">
        <v>28040096</v>
      </c>
    </row>
    <row spans="1:17" r="50">
      <c s="4" r="A50" t="s">
        <v>279</v>
      </c>
      <c s="6" r="P50" t="n">
        <v>10000000</v>
      </c>
    </row>
    <row spans="1:17" r="51">
      <c s="4" r="A51" t="s">
        <v>280</v>
      </c>
      <c s="7" r="J51" t="n">
        <v>4000</v>
      </c>
    </row>
    <row spans="1:17" r="52">
      <c s="4" r="A52" t="s">
        <v>281</v>
      </c>
      <c s="7" r="J52" t="n">
        <v>70000</v>
      </c>
    </row>
    <row spans="1:17" r="53">
      <c s="4" r="A53" t="s">
        <v>282</v>
      </c>
      <c s="4" r="J53" t="s">
        <v>28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27"/>
  </cols>
  <sheetData>
    <row spans="1:2" r="1">
      <c s="1" r="A1" t="s">
        <v>284</v>
      </c>
      <c s="2" r="B1" t="s">
        <v>1</v>
      </c>
    </row>
    <row spans="1:2" r="2">
      <c s="2" r="B2" t="s">
        <v>285</v>
      </c>
    </row>
    <row spans="1:2" r="3">
      <c s="4" r="A3" t="s">
        <v>286</v>
      </c>
    </row>
    <row spans="1:2" r="4">
      <c s="4" r="A4" t="s">
        <v>287</v>
      </c>
      <c s="7" r="B4" t="n">
        <v>400000</v>
      </c>
    </row>
    <row spans="1:2" r="5">
      <c s="4" r="A5" t="s">
        <v>288</v>
      </c>
      <c s="6" r="B5" t="n">
        <v>10000000</v>
      </c>
    </row>
    <row spans="1:2" r="6">
      <c s="4" r="A6" t="s">
        <v>289</v>
      </c>
    </row>
    <row spans="1:2" r="7">
      <c s="4" r="A7" t="s">
        <v>287</v>
      </c>
      <c s="7" r="B7" t="n">
        <v>1075000</v>
      </c>
    </row>
    <row spans="1:2" r="8">
      <c s="4" r="A8" t="s">
        <v>288</v>
      </c>
      <c s="6" r="B8" t="n">
        <v>26875000</v>
      </c>
    </row>
    <row spans="1:2" r="9">
      <c s="4" r="A9" t="s">
        <v>290</v>
      </c>
    </row>
    <row spans="1:2" r="10">
      <c s="4" r="A10" t="s">
        <v>287</v>
      </c>
      <c s="4" r="B10" t="s">
        <v>36</v>
      </c>
    </row>
    <row spans="1:2" r="11">
      <c s="4" r="A11" t="s">
        <v>288</v>
      </c>
      <c s="6" r="B11" t="n">
        <v>2500000</v>
      </c>
    </row>
    <row spans="1:2" r="12">
      <c s="4" r="A12" t="s">
        <v>291</v>
      </c>
    </row>
    <row spans="1:2" r="13">
      <c s="4" r="A13" t="s">
        <v>287</v>
      </c>
      <c s="7" r="B13" t="n">
        <v>3000</v>
      </c>
    </row>
    <row spans="1:2" r="14">
      <c s="4" r="A14" t="s">
        <v>288</v>
      </c>
      <c s="6" r="B14" t="n">
        <v>75000</v>
      </c>
    </row>
    <row spans="1:2" r="15">
      <c s="4" r="A15" t="s">
        <v>292</v>
      </c>
    </row>
    <row spans="1:2" r="16">
      <c s="4" r="A16" t="s">
        <v>287</v>
      </c>
      <c s="7" r="B16" t="n">
        <v>7824</v>
      </c>
    </row>
    <row spans="1:2" r="17">
      <c s="4" r="A17" t="s">
        <v>288</v>
      </c>
      <c s="6" r="B17" t="n">
        <v>1106341</v>
      </c>
    </row>
    <row spans="1:2" r="18">
      <c s="4" r="A18" t="s">
        <v>287</v>
      </c>
      <c s="7" r="B18" t="n">
        <v>1485824</v>
      </c>
    </row>
    <row spans="1:2" r="19">
      <c s="4" r="A19" t="s">
        <v>288</v>
      </c>
      <c s="6" r="B19" t="n">
        <v>40556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s="1" r="A1" t="s">
        <v>293</v>
      </c>
      <c s="2" r="B1" t="s">
        <v>1</v>
      </c>
      <c s="2" r="C1" t="s">
        <v>221</v>
      </c>
    </row>
    <row spans="1:3" r="2">
      <c s="2" r="B2" t="s">
        <v>2</v>
      </c>
      <c s="2" r="C2" t="s">
        <v>30</v>
      </c>
    </row>
    <row spans="1:3" r="3">
      <c s="4" r="A3" t="s">
        <v>294</v>
      </c>
    </row>
    <row spans="1:3" r="4">
      <c s="4" r="A4" t="s">
        <v>295</v>
      </c>
      <c s="4" r="B4" t="s">
        <v>296</v>
      </c>
      <c s="4" r="C4" t="s">
        <v>297</v>
      </c>
    </row>
    <row spans="1:3" r="5">
      <c s="4" r="A5" t="s">
        <v>298</v>
      </c>
    </row>
    <row spans="1:3" r="6">
      <c s="4" r="A6" t="s">
        <v>295</v>
      </c>
      <c s="4" r="B6" t="s">
        <v>299</v>
      </c>
      <c s="4" r="C6" t="s">
        <v>300</v>
      </c>
    </row>
    <row spans="1:3" r="7">
      <c s="4" r="A7" t="s">
        <v>301</v>
      </c>
      <c s="6" r="B7" t="n">
        <v>28040096</v>
      </c>
    </row>
    <row spans="1:3" r="8">
      <c s="4" r="A8" t="s">
        <v>302</v>
      </c>
      <c s="9" r="B8" t="n">
        <v>0.2</v>
      </c>
    </row>
    <row spans="1:3" r="9">
      <c s="4" r="A9" t="s">
        <v>303</v>
      </c>
      <c s="6" r="B9" t="n">
        <v>-1837777</v>
      </c>
    </row>
    <row spans="1:3" r="10">
      <c s="4" r="A10" t="s">
        <v>304</v>
      </c>
      <c s="9" r="B10" t="n">
        <v>0.14</v>
      </c>
    </row>
    <row spans="1:3" r="11">
      <c s="4" r="A11" t="s">
        <v>305</v>
      </c>
      <c s="4" r="B11" t="s">
        <v>296</v>
      </c>
    </row>
    <row spans="1:3" r="12">
      <c s="4" r="A12" t="s">
        <v>306</v>
      </c>
      <c s="6" r="B12" t="n">
        <v>26202319</v>
      </c>
      <c s="6" r="C12" t="n">
        <v>28040096</v>
      </c>
    </row>
    <row spans="1:3" r="13">
      <c s="4" r="A13" t="s">
        <v>307</v>
      </c>
      <c s="9" r="B13" t="n">
        <v>0.2</v>
      </c>
      <c s="9" r="C13" t="n">
        <v>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s="1" r="A1" t="s">
        <v>308</v>
      </c>
      <c s="2" r="B1" t="s">
        <v>1</v>
      </c>
    </row>
    <row spans="1:3" r="2">
      <c s="2" r="B2" t="s">
        <v>2</v>
      </c>
      <c s="2" r="C2" t="s">
        <v>70</v>
      </c>
    </row>
    <row spans="1:3" r="3">
      <c s="4" r="A3" t="s">
        <v>309</v>
      </c>
      <c s="6" r="B3" t="n">
        <v>9004020</v>
      </c>
      <c s="6" r="C3" t="n">
        <v>6101357</v>
      </c>
    </row>
    <row spans="1:3" r="4">
      <c s="4" r="A4" t="s">
        <v>310</v>
      </c>
      <c s="9" r="B4" t="n">
        <v>0.11</v>
      </c>
      <c s="9" r="C4" t="n">
        <v>0.16</v>
      </c>
    </row>
    <row spans="1:3" r="5">
      <c s="4" r="A5" t="s">
        <v>311</v>
      </c>
      <c s="4" r="B5" t="s">
        <v>36</v>
      </c>
      <c s="4" r="C5" t="s">
        <v>36</v>
      </c>
    </row>
    <row spans="1:3" r="6">
      <c s="4" r="A6" t="s">
        <v>312</v>
      </c>
      <c s="4" r="B6" t="s">
        <v>36</v>
      </c>
    </row>
    <row spans="1:3" r="7">
      <c s="4" r="A7" t="s">
        <v>313</v>
      </c>
      <c s="4" r="B7" t="s">
        <v>36</v>
      </c>
      <c s="4" r="C7" t="s">
        <v>36</v>
      </c>
    </row>
    <row spans="1:3" r="8">
      <c s="4" r="A8" t="s">
        <v>314</v>
      </c>
      <c s="6" r="B8" t="n">
        <v>-801320</v>
      </c>
      <c s="6" r="C8" t="n">
        <v>-389774</v>
      </c>
    </row>
    <row spans="1:3" r="9">
      <c s="4" r="A9" t="s">
        <v>315</v>
      </c>
      <c s="9" r="B9" t="n">
        <v>0.25</v>
      </c>
      <c s="9" r="C9" t="n">
        <v>0.3</v>
      </c>
    </row>
    <row spans="1:3" r="10">
      <c s="4" r="A10" t="s">
        <v>316</v>
      </c>
      <c s="6" r="B10" t="n">
        <v>8202700</v>
      </c>
      <c s="6" r="C10" t="n">
        <v>5711583</v>
      </c>
    </row>
    <row spans="1:3" r="11">
      <c s="4" r="A11" t="s">
        <v>317</v>
      </c>
      <c s="9" r="B11" t="n">
        <v>0.1</v>
      </c>
      <c s="9" r="C11" t="n">
        <v>0.15</v>
      </c>
    </row>
    <row spans="1:3" r="12">
      <c s="4" r="A12" t="s">
        <v>318</v>
      </c>
      <c s="4" r="B12" t="s">
        <v>319</v>
      </c>
      <c s="4" r="C12" t="s">
        <v>320</v>
      </c>
    </row>
    <row spans="1:3" r="13">
      <c s="4" r="A13" t="s">
        <v>321</v>
      </c>
      <c s="6" r="B13" t="n">
        <v>6023455</v>
      </c>
      <c s="6" r="C13" t="n">
        <v>4849251</v>
      </c>
    </row>
    <row spans="1:3" r="14">
      <c s="4" r="A14" t="s">
        <v>322</v>
      </c>
      <c s="9" r="B14" t="n">
        <v>0.12</v>
      </c>
      <c s="9" r="C14" t="n">
        <v>0.15</v>
      </c>
    </row>
    <row spans="1:3" r="15">
      <c s="4" r="A15" t="s">
        <v>323</v>
      </c>
      <c s="4" r="B15" t="s">
        <v>324</v>
      </c>
      <c s="4" r="C15" t="s">
        <v>325</v>
      </c>
    </row>
    <row spans="1:3" r="16">
      <c s="4" r="A16" t="s">
        <v>315</v>
      </c>
      <c s="9" r="B16" t="n">
        <v>0.25</v>
      </c>
      <c s="9" r="C16" t="n">
        <v>0.3</v>
      </c>
    </row>
    <row spans="1:3" r="17">
      <c s="4" r="A17" t="s">
        <v>318</v>
      </c>
      <c s="4" r="B17" t="s">
        <v>319</v>
      </c>
      <c s="4" r="C17" t="s">
        <v>320</v>
      </c>
    </row>
    <row spans="1:3" r="18">
      <c s="4" r="A18" t="s">
        <v>322</v>
      </c>
      <c s="9" r="B18" t="n">
        <v>0.12</v>
      </c>
      <c s="9" r="C18" t="n">
        <v>0.15</v>
      </c>
    </row>
    <row spans="1:3" r="19">
      <c s="4" r="A19" t="s">
        <v>323</v>
      </c>
      <c s="4" r="B19" t="s">
        <v>324</v>
      </c>
      <c s="4" r="C19" t="s">
        <v>3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30</v>
      </c>
    </row>
    <row spans="1:3" r="2">
      <c s="4" r="A2" t="s">
        <v>61</v>
      </c>
      <c s="8" r="B2" t="n">
        <v>0.001</v>
      </c>
      <c s="8" r="C2" t="n">
        <v>0.001</v>
      </c>
    </row>
    <row spans="1:3" r="3">
      <c s="4" r="A3" t="s">
        <v>62</v>
      </c>
      <c s="6" r="B3" t="n">
        <v>5000000</v>
      </c>
      <c s="6" r="C3" t="n">
        <v>5000000</v>
      </c>
    </row>
    <row spans="1:3" r="4">
      <c s="4" r="A4" t="s">
        <v>63</v>
      </c>
      <c s="6" r="B4" t="n">
        <v>0</v>
      </c>
      <c s="6" r="C4" t="n">
        <v>0</v>
      </c>
    </row>
    <row spans="1:3" r="5">
      <c s="4" r="A5" t="s">
        <v>64</v>
      </c>
      <c s="6" r="B5" t="n">
        <v>0</v>
      </c>
      <c s="6" r="C5" t="n">
        <v>0</v>
      </c>
    </row>
    <row spans="1:3" r="6">
      <c s="4" r="A6" t="s">
        <v>65</v>
      </c>
      <c s="8" r="B6" t="n">
        <v>0.001</v>
      </c>
      <c s="8" r="C6" t="n">
        <v>0.001</v>
      </c>
    </row>
    <row spans="1:3" r="7">
      <c s="4" r="A7" t="s">
        <v>66</v>
      </c>
      <c s="6" r="B7" t="n">
        <v>300000000</v>
      </c>
      <c s="6" r="C7" t="n">
        <v>300000000</v>
      </c>
    </row>
    <row spans="1:3" r="8">
      <c s="4" r="A8" t="s">
        <v>67</v>
      </c>
      <c s="6" r="B8" t="n">
        <v>249931478</v>
      </c>
      <c s="6" r="C8" t="n">
        <v>209375137</v>
      </c>
    </row>
    <row spans="1:3" r="9">
      <c s="4" r="A9" t="s">
        <v>68</v>
      </c>
      <c s="6" r="B9" t="n">
        <v>249931478</v>
      </c>
      <c s="6" r="C9" t="n">
        <v>2093751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6</v>
      </c>
      <c s="2" r="B1" t="s">
        <v>1</v>
      </c>
    </row>
    <row spans="1:3" r="2">
      <c s="2" r="B2" t="s">
        <v>2</v>
      </c>
      <c s="2" r="C2" t="s">
        <v>70</v>
      </c>
    </row>
    <row spans="1:3" r="3">
      <c s="4" r="A3" t="s">
        <v>327</v>
      </c>
    </row>
    <row spans="1:3" r="4">
      <c s="4" r="A4" t="s">
        <v>328</v>
      </c>
      <c s="7" r="B4" t="n">
        <v>7000</v>
      </c>
      <c s="7" r="C4" t="n">
        <v>3000</v>
      </c>
    </row>
    <row spans="1:3" r="5">
      <c s="4" r="A5" t="s">
        <v>329</v>
      </c>
    </row>
    <row spans="1:3" r="6">
      <c s="4" r="A6" t="s">
        <v>328</v>
      </c>
      <c s="6" r="B6" t="n">
        <v>4000</v>
      </c>
      <c s="6" r="C6" t="n">
        <v>27000</v>
      </c>
    </row>
    <row spans="1:3" r="7">
      <c s="4" r="A7" t="s">
        <v>328</v>
      </c>
      <c s="7" r="B7" t="n">
        <v>11000</v>
      </c>
      <c s="7" r="C7" t="n">
        <v>3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0</v>
      </c>
      <c s="2" r="B1" t="s">
        <v>1</v>
      </c>
    </row>
    <row spans="1:3" r="2">
      <c s="2" r="B2" t="s">
        <v>2</v>
      </c>
      <c s="2" r="C2" t="s">
        <v>70</v>
      </c>
    </row>
    <row spans="1:3" r="3">
      <c s="4" r="A3" t="s">
        <v>294</v>
      </c>
    </row>
    <row spans="1:3" r="4">
      <c s="4" r="A4" t="s">
        <v>331</v>
      </c>
      <c s="4" r="B4" t="s">
        <v>332</v>
      </c>
    </row>
    <row spans="1:3" r="5">
      <c s="4" r="A5" t="s">
        <v>333</v>
      </c>
      <c s="4" r="B5" t="s">
        <v>334</v>
      </c>
    </row>
    <row spans="1:3" r="6">
      <c s="4" r="A6" t="s">
        <v>335</v>
      </c>
      <c s="4" r="B6" t="s">
        <v>336</v>
      </c>
    </row>
    <row spans="1:3" r="7">
      <c s="4" r="A7" t="s">
        <v>337</v>
      </c>
      <c s="4" r="B7" t="s">
        <v>338</v>
      </c>
    </row>
    <row spans="1:3" r="8">
      <c s="4" r="A8" t="s">
        <v>339</v>
      </c>
      <c s="4" r="B8" t="s">
        <v>241</v>
      </c>
    </row>
    <row spans="1:3" r="9">
      <c s="4" r="A9" t="s">
        <v>331</v>
      </c>
      <c s="4" r="C9" t="s">
        <v>332</v>
      </c>
    </row>
    <row spans="1:3" r="10">
      <c s="4" r="A10" t="s">
        <v>333</v>
      </c>
      <c s="4" r="C10" t="s">
        <v>340</v>
      </c>
    </row>
    <row spans="1:3" r="11">
      <c s="4" r="A11" t="s">
        <v>335</v>
      </c>
      <c s="4" r="C11" t="s">
        <v>341</v>
      </c>
    </row>
    <row spans="1:3" r="12">
      <c s="4" r="A12" t="s">
        <v>337</v>
      </c>
      <c s="4" r="C12" t="s">
        <v>338</v>
      </c>
    </row>
    <row spans="1:3" r="13">
      <c s="4" r="A13" t="s">
        <v>339</v>
      </c>
      <c s="4" r="C13" t="s">
        <v>2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s>
  <sheetData>
    <row spans="1:6" r="1">
      <c s="1" r="A1" t="s">
        <v>342</v>
      </c>
      <c s="2" r="B1" t="s">
        <v>1</v>
      </c>
      <c s="2" r="D1" t="s">
        <v>221</v>
      </c>
    </row>
    <row spans="1:6" r="2">
      <c s="2" r="B2" t="s">
        <v>2</v>
      </c>
      <c s="2" r="C2" t="s">
        <v>70</v>
      </c>
      <c s="2" r="D2" t="s">
        <v>30</v>
      </c>
      <c s="2" r="E2" t="s">
        <v>247</v>
      </c>
      <c s="2" r="F2" t="s">
        <v>224</v>
      </c>
    </row>
    <row spans="1:6" r="3">
      <c s="4" r="A3" t="s">
        <v>343</v>
      </c>
      <c s="9" r="B3" t="n">
        <v>0.01</v>
      </c>
      <c s="9" r="D3" t="n">
        <v>0.01</v>
      </c>
    </row>
    <row spans="1:6" r="4">
      <c s="4" r="A4" t="s">
        <v>344</v>
      </c>
      <c s="7" r="B4" t="n">
        <v>6000</v>
      </c>
      <c s="7" r="D4" t="n">
        <v>24000</v>
      </c>
    </row>
    <row spans="1:6" r="5">
      <c s="4" r="A5" t="s">
        <v>259</v>
      </c>
      <c s="9" r="B5" t="n">
        <v>0.05</v>
      </c>
      <c s="9" r="D5" t="n">
        <v>0.05</v>
      </c>
      <c s="9" r="E5" t="n">
        <v>0.04</v>
      </c>
    </row>
    <row spans="1:6" r="6">
      <c s="4" r="A6" t="s">
        <v>238</v>
      </c>
      <c s="9" r="B6" t="n">
        <v>0.14</v>
      </c>
      <c s="9" r="F6" t="n">
        <v>0.41</v>
      </c>
    </row>
    <row spans="1:6" r="7">
      <c s="4" r="A7" t="s">
        <v>345</v>
      </c>
      <c s="7" r="B7" t="n">
        <v>11000</v>
      </c>
      <c s="7" r="C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46</v>
      </c>
      <c s="2" r="B1" t="s">
        <v>1</v>
      </c>
      <c s="2" r="C1" t="s">
        <v>221</v>
      </c>
    </row>
    <row spans="1:4" r="2">
      <c s="2" r="B2" t="s">
        <v>2</v>
      </c>
      <c s="2" r="C2" t="s">
        <v>30</v>
      </c>
      <c s="2" r="D2" t="s">
        <v>247</v>
      </c>
    </row>
    <row spans="1:4" r="3">
      <c s="4" r="A3" t="s">
        <v>294</v>
      </c>
    </row>
    <row spans="1:4" r="4">
      <c s="4" r="A4" t="s">
        <v>347</v>
      </c>
      <c s="4" r="C4" t="s">
        <v>348</v>
      </c>
    </row>
    <row spans="1:4" r="5">
      <c s="4" r="A5" t="s">
        <v>349</v>
      </c>
      <c s="4" r="B5" t="s">
        <v>350</v>
      </c>
      <c s="4" r="C5" t="s">
        <v>351</v>
      </c>
    </row>
    <row spans="1:4" r="6">
      <c s="4" r="A6" t="s">
        <v>298</v>
      </c>
    </row>
    <row spans="1:4" r="7">
      <c s="4" r="A7" t="s">
        <v>347</v>
      </c>
      <c s="4" r="C7" t="s">
        <v>352</v>
      </c>
    </row>
    <row spans="1:4" r="8">
      <c s="4" r="A8" t="s">
        <v>349</v>
      </c>
      <c s="4" r="B8" t="s">
        <v>353</v>
      </c>
      <c s="4" r="C8" t="s">
        <v>354</v>
      </c>
    </row>
    <row spans="1:4" r="9">
      <c s="4" r="A9" t="s">
        <v>347</v>
      </c>
      <c s="4" r="B9" t="s">
        <v>355</v>
      </c>
    </row>
    <row spans="1:4" r="10">
      <c s="4" r="A10" t="s">
        <v>356</v>
      </c>
      <c s="9" r="B10" t="n">
        <v>0.05</v>
      </c>
      <c s="9" r="C10" t="n">
        <v>0.05</v>
      </c>
      <c s="9" r="D10" t="n">
        <v>0.04</v>
      </c>
    </row>
    <row spans="1:4" r="11">
      <c s="4" r="A11" t="s">
        <v>357</v>
      </c>
      <c s="9" r="B11" t="n">
        <v>0.14</v>
      </c>
      <c s="9" r="C11" t="n">
        <v>0.15</v>
      </c>
    </row>
    <row spans="1:4" r="12">
      <c s="4" r="A12" t="s">
        <v>331</v>
      </c>
      <c s="4" r="B12" t="s">
        <v>358</v>
      </c>
      <c s="4" r="C12"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9</v>
      </c>
      <c s="2" r="B1" t="s">
        <v>2</v>
      </c>
      <c s="2" r="C1" t="s">
        <v>30</v>
      </c>
    </row>
    <row spans="1:3" r="2">
      <c s="4" r="A2" t="s">
        <v>360</v>
      </c>
    </row>
    <row spans="1:3" r="3">
      <c s="4" r="A3" t="s">
        <v>361</v>
      </c>
      <c s="7" r="B3" t="n">
        <v>6000</v>
      </c>
      <c s="7" r="C3" t="n">
        <v>24000</v>
      </c>
    </row>
    <row spans="1:3" r="4">
      <c s="4" r="A4" t="s">
        <v>361</v>
      </c>
      <c s="7" r="B4" t="n">
        <v>6000</v>
      </c>
      <c s="7" r="C4" t="n">
        <v>2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62</v>
      </c>
      <c s="2" r="B1" t="s">
        <v>1</v>
      </c>
    </row>
    <row spans="1:2" r="2">
      <c s="2" r="B2" t="s">
        <v>363</v>
      </c>
    </row>
    <row spans="1:2" r="3">
      <c s="4" r="A3" t="s">
        <v>364</v>
      </c>
    </row>
    <row spans="1:2" r="4">
      <c s="4" r="A4" t="s">
        <v>365</v>
      </c>
      <c s="7" r="B4" t="n">
        <v>24000</v>
      </c>
    </row>
    <row spans="1:2" r="5">
      <c s="4" r="A5" t="s">
        <v>90</v>
      </c>
      <c s="6" r="B5" t="n">
        <v>-11000</v>
      </c>
    </row>
    <row spans="1:2" r="6">
      <c s="4" r="A6" t="s">
        <v>366</v>
      </c>
      <c s="6" r="B6" t="n">
        <v>6000</v>
      </c>
    </row>
    <row spans="1:2" r="7">
      <c s="4" r="A7" t="s">
        <v>367</v>
      </c>
      <c s="7" r="B7" t="n">
        <v>-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s="1" r="A1" t="s">
        <v>368</v>
      </c>
      <c s="2" r="B1" t="s">
        <v>1</v>
      </c>
    </row>
    <row spans="1:4" r="2">
      <c s="2" r="B2" t="s">
        <v>2</v>
      </c>
      <c s="2" r="C2" t="s">
        <v>70</v>
      </c>
      <c s="2" r="D2" t="s">
        <v>30</v>
      </c>
    </row>
    <row spans="1:4" r="3">
      <c s="4" r="A3" t="s">
        <v>369</v>
      </c>
    </row>
    <row spans="1:4" r="4">
      <c s="4" r="A4" t="s">
        <v>370</v>
      </c>
      <c s="7" r="B4" t="n">
        <v>4000</v>
      </c>
      <c s="7" r="C4" t="n">
        <v>4000</v>
      </c>
    </row>
    <row spans="1:4" r="5">
      <c s="4" r="A5" t="s">
        <v>371</v>
      </c>
      <c s="4" r="B5" t="s">
        <v>372</v>
      </c>
    </row>
    <row spans="1:4" r="6">
      <c s="4" r="A6" t="s">
        <v>373</v>
      </c>
      <c s="7" r="B6" t="n">
        <v>136000</v>
      </c>
      <c s="7" r="D6" t="n">
        <v>13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4</v>
      </c>
      <c s="2" r="B1" t="s">
        <v>1</v>
      </c>
    </row>
    <row spans="1:3" r="2">
      <c s="2" r="B2" t="s">
        <v>2</v>
      </c>
      <c s="2" r="C2" t="s">
        <v>70</v>
      </c>
    </row>
    <row spans="1:3" r="3">
      <c s="4" r="A3" t="s">
        <v>375</v>
      </c>
    </row>
    <row spans="1:3" r="4">
      <c s="4" r="A4" t="s">
        <v>376</v>
      </c>
      <c s="4" r="B4" t="s">
        <v>377</v>
      </c>
    </row>
    <row spans="1:3" r="5">
      <c s="4" r="A5" t="s">
        <v>378</v>
      </c>
    </row>
    <row spans="1:3" r="6">
      <c s="4" r="A6" t="s">
        <v>376</v>
      </c>
      <c s="4" r="C6" t="s">
        <v>379</v>
      </c>
    </row>
    <row spans="1:3" r="7">
      <c s="4" r="A7" t="s">
        <v>380</v>
      </c>
    </row>
    <row spans="1:3" r="8">
      <c s="4" r="A8" t="s">
        <v>376</v>
      </c>
      <c s="4" r="B8" t="s">
        <v>381</v>
      </c>
    </row>
    <row spans="1:3" r="9">
      <c s="4" r="A9" t="s">
        <v>382</v>
      </c>
    </row>
    <row spans="1:3" r="10">
      <c s="4" r="A10" t="s">
        <v>376</v>
      </c>
      <c s="4" r="C10" t="s">
        <v>383</v>
      </c>
    </row>
    <row spans="1:3" r="11">
      <c s="4" r="A11" t="s">
        <v>384</v>
      </c>
      <c s="7" r="B11" t="n">
        <v>8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8"/>
    <col customWidth="1" max="2" min="2" width="21"/>
  </cols>
  <sheetData>
    <row spans="1:2" r="1">
      <c s="1" r="A1" t="s">
        <v>385</v>
      </c>
      <c s="2" r="B1" t="s">
        <v>386</v>
      </c>
    </row>
    <row spans="1:2" r="2">
      <c s="4" r="A2" t="s">
        <v>387</v>
      </c>
      <c s="7" r="B2" t="n">
        <v>-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88</v>
      </c>
      <c s="2" r="B1" t="s">
        <v>176</v>
      </c>
      <c s="2" r="C1" t="s">
        <v>389</v>
      </c>
      <c s="2" r="D1" t="s">
        <v>176</v>
      </c>
      <c s="2" r="E1" t="s">
        <v>2</v>
      </c>
      <c s="2" r="F1" t="s">
        <v>70</v>
      </c>
      <c s="2" r="G1" t="s">
        <v>30</v>
      </c>
    </row>
    <row spans="1:7" r="2">
      <c s="4" r="A2" t="s">
        <v>390</v>
      </c>
    </row>
    <row spans="1:7" r="3">
      <c s="4" r="A3" t="s">
        <v>391</v>
      </c>
      <c s="7" r="C3" t="n">
        <v>50000</v>
      </c>
    </row>
    <row spans="1:7" r="4">
      <c s="4" r="A4" t="s">
        <v>392</v>
      </c>
      <c s="7" r="C4" t="n">
        <v>165000</v>
      </c>
    </row>
    <row spans="1:7" r="5">
      <c s="4" r="A5" t="s">
        <v>393</v>
      </c>
    </row>
    <row spans="1:7" r="6">
      <c s="4" r="A6" t="s">
        <v>188</v>
      </c>
      <c s="7" r="B6" t="n">
        <v>275000</v>
      </c>
      <c s="7" r="D6" t="n">
        <v>275000</v>
      </c>
    </row>
    <row spans="1:7" r="7">
      <c s="4" r="A7" t="s">
        <v>201</v>
      </c>
      <c s="6" r="B7" t="n">
        <v>1195000</v>
      </c>
      <c s="6" r="D7" t="n">
        <v>1195000</v>
      </c>
    </row>
    <row spans="1:7" r="8">
      <c s="4" r="A8" t="s">
        <v>187</v>
      </c>
      <c s="7" r="B8" t="n">
        <v>2305000</v>
      </c>
      <c s="7" r="D8" t="n">
        <v>2305000</v>
      </c>
    </row>
    <row spans="1:7" r="9">
      <c s="4" r="A9" t="s">
        <v>394</v>
      </c>
    </row>
    <row spans="1:7" r="10">
      <c s="4" r="A10" t="s">
        <v>395</v>
      </c>
      <c s="4" r="B10" t="s">
        <v>219</v>
      </c>
      <c s="4" r="D10" t="s">
        <v>219</v>
      </c>
    </row>
    <row spans="1:7" r="11">
      <c s="4" r="A11" t="s">
        <v>189</v>
      </c>
    </row>
    <row spans="1:7" r="12">
      <c s="4" r="A12" t="s">
        <v>187</v>
      </c>
      <c s="7" r="E12" t="n">
        <v>2580000</v>
      </c>
    </row>
    <row spans="1:7" r="13">
      <c s="4" r="A13" t="s">
        <v>392</v>
      </c>
      <c s="6" r="E13" t="n">
        <v>215000</v>
      </c>
      <c s="7" r="G13" t="n">
        <v>196000</v>
      </c>
    </row>
    <row spans="1:7" r="14">
      <c s="4" r="A14" t="s">
        <v>188</v>
      </c>
      <c s="6" r="E14" t="n">
        <v>120000</v>
      </c>
      <c s="7" r="F14" t="n">
        <v>975000</v>
      </c>
    </row>
    <row spans="1:7" r="15">
      <c s="4" r="A15" t="s">
        <v>201</v>
      </c>
      <c s="7" r="E15" t="n">
        <v>920000</v>
      </c>
      <c s="7" r="G15" t="n">
        <v>1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70</v>
      </c>
    </row>
    <row spans="1:3" r="3">
      <c s="4" r="A3" t="s">
        <v>71</v>
      </c>
      <c s="7" r="B3" t="n">
        <v>293000</v>
      </c>
      <c s="7" r="C3" t="n">
        <v>171000</v>
      </c>
    </row>
    <row spans="1:3" r="4">
      <c s="4" r="A4" t="s">
        <v>72</v>
      </c>
      <c s="6" r="B4" t="n">
        <v>460000</v>
      </c>
      <c s="6" r="C4" t="n">
        <v>238000</v>
      </c>
    </row>
    <row spans="1:3" r="5">
      <c s="4" r="A5" t="s">
        <v>73</v>
      </c>
      <c s="6" r="B5" t="n">
        <v>-167000</v>
      </c>
      <c s="6" r="C5" t="n">
        <v>-67000</v>
      </c>
    </row>
    <row spans="1:3" r="6">
      <c s="3" r="A6" t="s">
        <v>74</v>
      </c>
    </row>
    <row spans="1:3" r="7">
      <c s="4" r="A7" t="s">
        <v>75</v>
      </c>
      <c s="6" r="B7" t="n">
        <v>647000</v>
      </c>
      <c s="6" r="C7" t="n">
        <v>555000</v>
      </c>
    </row>
    <row spans="1:3" r="8">
      <c s="4" r="A8" t="s">
        <v>76</v>
      </c>
      <c s="6" r="B8" t="n">
        <v>290000</v>
      </c>
      <c s="6" r="C8" t="n">
        <v>336000</v>
      </c>
    </row>
    <row spans="1:3" r="9">
      <c s="4" r="A9" t="s">
        <v>77</v>
      </c>
      <c s="6" r="B9" t="n">
        <v>937000</v>
      </c>
      <c s="6" r="C9" t="n">
        <v>891000</v>
      </c>
    </row>
    <row spans="1:3" r="10">
      <c s="4" r="A10" t="s">
        <v>78</v>
      </c>
      <c s="6" r="B10" t="n">
        <v>-1104000</v>
      </c>
      <c s="6" r="C10" t="n">
        <v>-958000</v>
      </c>
    </row>
    <row spans="1:3" r="11">
      <c s="3" r="A11" t="s">
        <v>79</v>
      </c>
    </row>
    <row spans="1:3" r="12">
      <c s="4" r="A12" t="s">
        <v>80</v>
      </c>
      <c s="6" r="B12" t="n">
        <v>11000</v>
      </c>
      <c s="6" r="C12" t="n">
        <v>0</v>
      </c>
    </row>
    <row spans="1:3" r="13">
      <c s="4" r="A13" t="s">
        <v>81</v>
      </c>
      <c s="6" r="B13" t="n">
        <v>-42000</v>
      </c>
      <c s="6" r="C13" t="n">
        <v>-50000</v>
      </c>
    </row>
    <row spans="1:3" r="14">
      <c s="4" r="A14" t="s">
        <v>82</v>
      </c>
      <c s="6" r="B14" t="n">
        <v>-44000</v>
      </c>
      <c s="4" r="C14" t="s">
        <v>36</v>
      </c>
    </row>
    <row spans="1:3" r="15">
      <c s="4" r="A15" t="s">
        <v>83</v>
      </c>
      <c s="7" r="B15" t="n">
        <v>-1179000</v>
      </c>
      <c s="7" r="C15" t="n">
        <v>-1008000</v>
      </c>
    </row>
    <row spans="1:3" r="16">
      <c s="4" r="A16" t="s">
        <v>84</v>
      </c>
      <c s="9" r="B16" t="n">
        <v>-0.01</v>
      </c>
      <c s="9" r="C16" t="n">
        <v>-0.01</v>
      </c>
    </row>
    <row spans="1:3" r="17">
      <c s="4" r="A17" t="s">
        <v>85</v>
      </c>
      <c s="6" r="B17" t="n">
        <v>230863490</v>
      </c>
      <c s="6" r="C17" t="n">
        <v>1145379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86</v>
      </c>
      <c s="2" r="B1" t="s">
        <v>1</v>
      </c>
    </row>
    <row spans="1:3" r="2">
      <c s="2" r="B2" t="s">
        <v>2</v>
      </c>
      <c s="2" r="C2" t="s">
        <v>70</v>
      </c>
    </row>
    <row spans="1:3" r="3">
      <c s="3" r="A3" t="s">
        <v>87</v>
      </c>
    </row>
    <row spans="1:3" r="4">
      <c s="4" r="A4" t="s">
        <v>83</v>
      </c>
      <c s="7" r="B4" t="n">
        <v>-1179000</v>
      </c>
      <c s="7" r="C4" t="n">
        <v>-1008000</v>
      </c>
    </row>
    <row spans="1:3" r="5">
      <c s="3" r="A5" t="s">
        <v>88</v>
      </c>
    </row>
    <row spans="1:3" r="6">
      <c s="4" r="A6" t="s">
        <v>89</v>
      </c>
      <c s="6" r="B6" t="n">
        <v>16000</v>
      </c>
      <c s="6" r="C6" t="n">
        <v>8000</v>
      </c>
    </row>
    <row spans="1:3" r="7">
      <c s="4" r="A7" t="s">
        <v>90</v>
      </c>
      <c s="6" r="B7" t="n">
        <v>-11000</v>
      </c>
      <c s="4" r="C7" t="s">
        <v>36</v>
      </c>
    </row>
    <row spans="1:3" r="8">
      <c s="4" r="A8" t="s">
        <v>91</v>
      </c>
      <c s="6" r="B8" t="n">
        <v>10000</v>
      </c>
      <c s="6" r="C8" t="n">
        <v>30000</v>
      </c>
    </row>
    <row spans="1:3" r="9">
      <c s="4" r="A9" t="s">
        <v>92</v>
      </c>
      <c s="6" r="B9" t="n">
        <v>3000</v>
      </c>
      <c s="6" r="C9" t="n">
        <v>3000</v>
      </c>
    </row>
    <row spans="1:3" r="10">
      <c s="4" r="A10" t="s">
        <v>93</v>
      </c>
      <c s="6" r="B10" t="n">
        <v>44000</v>
      </c>
      <c s="4" r="C10" t="s">
        <v>36</v>
      </c>
    </row>
    <row spans="1:3" r="11">
      <c s="4" r="A11" t="s">
        <v>94</v>
      </c>
      <c s="6" r="B11" t="n">
        <v>19000</v>
      </c>
      <c s="6" r="C11" t="n">
        <v>22000</v>
      </c>
    </row>
    <row spans="1:3" r="12">
      <c s="3" r="A12" t="s">
        <v>95</v>
      </c>
    </row>
    <row spans="1:3" r="13">
      <c s="4" r="A13" t="s">
        <v>33</v>
      </c>
      <c s="6" r="B13" t="n">
        <v>-43000</v>
      </c>
      <c s="6" r="C13" t="n">
        <v>-21000</v>
      </c>
    </row>
    <row spans="1:3" r="14">
      <c s="4" r="A14" t="s">
        <v>34</v>
      </c>
      <c s="6" r="B14" t="n">
        <v>-68000</v>
      </c>
      <c s="6" r="C14" t="n">
        <v>2000</v>
      </c>
    </row>
    <row spans="1:3" r="15">
      <c s="4" r="A15" t="s">
        <v>37</v>
      </c>
      <c s="6" r="B15" t="n">
        <v>22000</v>
      </c>
      <c s="6" r="C15" t="n">
        <v>-46000</v>
      </c>
    </row>
    <row spans="1:3" r="16">
      <c s="4" r="A16" t="s">
        <v>43</v>
      </c>
      <c s="6" r="B16" t="n">
        <v>-34000</v>
      </c>
      <c s="6" r="C16" t="n">
        <v>32000</v>
      </c>
    </row>
    <row spans="1:3" r="17">
      <c s="4" r="A17" t="s">
        <v>44</v>
      </c>
      <c s="6" r="B17" t="n">
        <v>-5000</v>
      </c>
      <c s="6" r="C17" t="n">
        <v>22000</v>
      </c>
    </row>
    <row spans="1:3" r="18">
      <c s="4" r="A18" t="s">
        <v>96</v>
      </c>
      <c s="6" r="B18" t="n">
        <v>-1226000</v>
      </c>
      <c s="6" r="C18" t="n">
        <v>-956000</v>
      </c>
    </row>
    <row spans="1:3" r="19">
      <c s="3" r="A19" t="s">
        <v>97</v>
      </c>
    </row>
    <row spans="1:3" r="20">
      <c s="4" r="A20" t="s">
        <v>98</v>
      </c>
      <c s="6" r="B20" t="n">
        <v>-8000</v>
      </c>
      <c s="4" r="C20" t="s">
        <v>36</v>
      </c>
    </row>
    <row spans="1:3" r="21">
      <c s="4" r="A21" t="s">
        <v>99</v>
      </c>
      <c s="6" r="B21" t="n">
        <v>-8000</v>
      </c>
      <c s="4" r="C21" t="s">
        <v>36</v>
      </c>
    </row>
    <row spans="1:3" r="22">
      <c s="3" r="A22" t="s">
        <v>100</v>
      </c>
    </row>
    <row spans="1:3" r="23">
      <c s="4" r="A23" t="s">
        <v>101</v>
      </c>
      <c s="6" r="B23" t="n">
        <v>1075000</v>
      </c>
      <c s="4" r="C23" t="s">
        <v>36</v>
      </c>
    </row>
    <row spans="1:3" r="24">
      <c s="4" r="A24" t="s">
        <v>102</v>
      </c>
      <c s="6" r="B24" t="n">
        <v>120000</v>
      </c>
      <c s="6" r="C24" t="n">
        <v>975000</v>
      </c>
    </row>
    <row spans="1:3" r="25">
      <c s="4" r="A25" t="s">
        <v>103</v>
      </c>
      <c s="6" r="B25" t="n">
        <v>1195000</v>
      </c>
      <c s="6" r="C25" t="n">
        <v>975000</v>
      </c>
    </row>
    <row spans="1:3" r="26">
      <c s="4" r="A26" t="s">
        <v>104</v>
      </c>
      <c s="6" r="B26" t="n">
        <v>-39000</v>
      </c>
      <c s="6" r="C26" t="n">
        <v>19000</v>
      </c>
    </row>
    <row spans="1:3" r="27">
      <c s="4" r="A27" t="s">
        <v>105</v>
      </c>
      <c s="6" r="B27" t="n">
        <v>127000</v>
      </c>
      <c s="6" r="C27" t="n">
        <v>53000</v>
      </c>
    </row>
    <row spans="1:3" r="28">
      <c s="4" r="A28" t="s">
        <v>106</v>
      </c>
      <c s="6" r="B28" t="n">
        <v>88000</v>
      </c>
      <c s="6" r="C28" t="n">
        <v>72000</v>
      </c>
    </row>
    <row spans="1:3" r="29">
      <c s="3" r="A29" t="s">
        <v>107</v>
      </c>
    </row>
    <row spans="1:3" r="30">
      <c s="4" r="A30" t="s">
        <v>108</v>
      </c>
      <c s="6" r="B30" t="n">
        <v>400000</v>
      </c>
      <c s="6" r="C30" t="n">
        <v>2047000</v>
      </c>
    </row>
    <row spans="1:3" r="31">
      <c s="4" r="A31" t="s">
        <v>109</v>
      </c>
      <c s="7" r="B31" t="n">
        <v>7000</v>
      </c>
      <c s="4" r="C31"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10</v>
      </c>
      <c s="2" r="B1" t="s">
        <v>1</v>
      </c>
    </row>
    <row spans="1:2" r="2">
      <c s="2" r="B2" t="s">
        <v>2</v>
      </c>
    </row>
    <row spans="1:2" r="3">
      <c s="3" r="A3" t="s">
        <v>111</v>
      </c>
    </row>
    <row spans="1:2" r="4">
      <c s="4" r="A4" t="s">
        <v>112</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4</v>
      </c>
      <c s="2" r="B1" t="s">
        <v>1</v>
      </c>
    </row>
    <row spans="1:2" r="2">
      <c s="2" r="B2" t="s">
        <v>2</v>
      </c>
    </row>
    <row spans="1:2" r="3">
      <c s="3" r="A3" t="s">
        <v>111</v>
      </c>
    </row>
    <row spans="1:2" r="4">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7</v>
      </c>
      <c s="2" r="B1" t="s">
        <v>1</v>
      </c>
    </row>
    <row spans="1:2" r="2">
      <c s="2" r="B2" t="s">
        <v>2</v>
      </c>
    </row>
    <row spans="1:2" r="3">
      <c s="3" r="A3" t="s">
        <v>111</v>
      </c>
    </row>
    <row spans="1:2" r="4">
      <c s="4" r="A4" t="s">
        <v>118</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0</v>
      </c>
      <c s="2" r="B1" t="s">
        <v>1</v>
      </c>
    </row>
    <row spans="1:2" r="2">
      <c s="2" r="B2" t="s">
        <v>2</v>
      </c>
    </row>
    <row spans="1:2" r="3">
      <c s="3" r="A3" t="s">
        <v>111</v>
      </c>
    </row>
    <row spans="1:2" r="4">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Note 1 - Nature of Business</vt:lpstr>
      <vt:lpstr>Note 2 - Going Concern</vt:lpstr>
      <vt:lpstr>Note 3 - Summary of Significant</vt:lpstr>
      <vt:lpstr>Note 4 - Related Party Debt Agr</vt:lpstr>
      <vt:lpstr>Note 5 - Line of Credit</vt:lpstr>
      <vt:lpstr>Note 6 - Stockholders' Deficit</vt:lpstr>
      <vt:lpstr>Note 7 - Warrant Derivative Lia</vt:lpstr>
      <vt:lpstr>Note 8 - Fair Value Measurement</vt:lpstr>
      <vt:lpstr>Note 9 - Other Related Party Tr</vt:lpstr>
      <vt:lpstr>Note 10 - Concentrations</vt:lpstr>
      <vt:lpstr>Note 11 - Commitments and Conti</vt:lpstr>
      <vt:lpstr>Note 12 - Subsequent Events</vt:lpstr>
      <vt:lpstr>Significant Accounting Policies</vt:lpstr>
      <vt:lpstr>Note 6 - Stockholders' Deficit </vt:lpstr>
      <vt:lpstr>Note 7 - Warrant Derivative L20</vt:lpstr>
      <vt:lpstr>Note 8 - Fair Value Measureme21</vt:lpstr>
      <vt:lpstr>Note 2 - Going Concern (Details</vt:lpstr>
      <vt:lpstr>Note 3 - Summary of Significa23</vt:lpstr>
      <vt:lpstr>Note 4 - Related Party Debt A24</vt:lpstr>
      <vt:lpstr>Note 5 - Line of Credit (Detail</vt:lpstr>
      <vt:lpstr>Note 6 - Stockholders' Defici26</vt:lpstr>
      <vt:lpstr>Note 6 - Stockholders' Defici27</vt:lpstr>
      <vt:lpstr>Note 6 - Stockholders' Equity -</vt:lpstr>
      <vt:lpstr>Note 6 - Stockholders' Defici29</vt:lpstr>
      <vt:lpstr>Note 6 - Stockholders' Defici30</vt:lpstr>
      <vt:lpstr>Note 6 - Stockholders' Defici31</vt:lpstr>
      <vt:lpstr>Note 7 - Warrant Derivative L32</vt:lpstr>
      <vt:lpstr>Note 7 - Warrant Derivative L33</vt:lpstr>
      <vt:lpstr>Note 8 - Fair Value Measureme34</vt:lpstr>
      <vt:lpstr>Note 8 - Fair Value Measureme35</vt:lpstr>
      <vt:lpstr>Note 9 - Other Related Party 36</vt:lpstr>
      <vt:lpstr>Note 10 - Concentrations (Detai</vt:lpstr>
      <vt:lpstr>Note 11 - Commitments and Con38</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9:13:57Z</dcterms:created>
  <dcterms:modified xmlns:dcterms="http://purl.org/dc/terms/" xmlns:xsi="http://www.w3.org/2001/XMLSchema-instance" xsi:type="dcterms:W3CDTF">2016-11-10T09:13:57Z</dcterms:modified>
  <dc:title xmlns:dc="http://purl.org/dc/elements/1.1/">Untitled</dc:title>
  <dc:description xmlns:dc="http://purl.org/dc/elements/1.1/"/>
  <dc:subject xmlns:dc="http://purl.org/dc/elements/1.1/"/>
  <cp:keywords/>
  <cp:category/>
</cp:coreProperties>
</file>